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Taxation" sheetId="12" state="visible" r:id="rId12"/>
    <sheet xmlns:r="http://schemas.openxmlformats.org/officeDocument/2006/relationships" name="Losses and Loss Adjustment Expe"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Net Worth for Regulatory Purpos" sheetId="17" state="visible" r:id="rId17"/>
    <sheet xmlns:r="http://schemas.openxmlformats.org/officeDocument/2006/relationships" name="Fair Value and Certain Risks 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Cash and Cash Equivalents and23" sheetId="23" state="visible" r:id="rId23"/>
    <sheet xmlns:r="http://schemas.openxmlformats.org/officeDocument/2006/relationships" name="Investments (Tables)" sheetId="24" state="visible" r:id="rId24"/>
    <sheet xmlns:r="http://schemas.openxmlformats.org/officeDocument/2006/relationships" name="Losses and Loss Adjustment Ex25"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Organization and Basis of Pre29" sheetId="29" state="visible" r:id="rId29"/>
    <sheet xmlns:r="http://schemas.openxmlformats.org/officeDocument/2006/relationships" name="Significant Accounting Polici30" sheetId="30" state="visible" r:id="rId30"/>
    <sheet xmlns:r="http://schemas.openxmlformats.org/officeDocument/2006/relationships" name="Cash and Cash Equivalents and31"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Narrative)" sheetId="37" state="visible" r:id="rId37"/>
    <sheet xmlns:r="http://schemas.openxmlformats.org/officeDocument/2006/relationships" name="Losses and Loss Adjustment Ex38" sheetId="38" state="visible" r:id="rId38"/>
    <sheet xmlns:r="http://schemas.openxmlformats.org/officeDocument/2006/relationships" name="Earnings Per Share (Details)" sheetId="39" state="visible" r:id="rId39"/>
    <sheet xmlns:r="http://schemas.openxmlformats.org/officeDocument/2006/relationships" name="Earnings Per Share (Details Nar" sheetId="40" state="visible" r:id="rId40"/>
    <sheet xmlns:r="http://schemas.openxmlformats.org/officeDocument/2006/relationships" name="Share-Based Compensation (Detai" sheetId="41" state="visible" r:id="rId41"/>
    <sheet xmlns:r="http://schemas.openxmlformats.org/officeDocument/2006/relationships" name="Share-Based Compensation (Det42" sheetId="42" state="visible" r:id="rId42"/>
    <sheet xmlns:r="http://schemas.openxmlformats.org/officeDocument/2006/relationships" name="Share-Based Compensation (Det43" sheetId="43" state="visible" r:id="rId43"/>
    <sheet xmlns:r="http://schemas.openxmlformats.org/officeDocument/2006/relationships" name="Share-Based Compensation (Det44" sheetId="44" state="visible" r:id="rId44"/>
    <sheet xmlns:r="http://schemas.openxmlformats.org/officeDocument/2006/relationships" name="Net Worth for Regulatory Purp45"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s>
  <definedNames/>
  <calcPr calcId="124519" fullCalcOnLoad="1"/>
</workbook>
</file>

<file path=xl/sharedStrings.xml><?xml version="1.0" encoding="utf-8"?>
<sst xmlns="http://schemas.openxmlformats.org/spreadsheetml/2006/main" uniqueCount="434">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XBR</t>
  </si>
  <si>
    <t>Entity Registrant Name</t>
  </si>
  <si>
    <t>OXBRIDGE RE HOLDINGS Ltd</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Fixed-maturity securities, available for sale, at fair value (amortized cost: $7,015 and $6,060, respectively)</t>
  </si>
  <si>
    <t>Equity securities, available for sale, at fair value (cost: $1,860 and $5,343, respectively)</t>
  </si>
  <si>
    <t>Total investments</t>
  </si>
  <si>
    <t>Cash and cash equivalents</t>
  </si>
  <si>
    <t>Restricted cash and cash equivalents</t>
  </si>
  <si>
    <t>Accrued interest and dividend receivable</t>
  </si>
  <si>
    <t>Premiums receivable</t>
  </si>
  <si>
    <t>Reinsurance recoverable</t>
  </si>
  <si>
    <t>Deferred policy acquisition costs</t>
  </si>
  <si>
    <t>Prepayment and other receivables</t>
  </si>
  <si>
    <t>Property and equipment, net</t>
  </si>
  <si>
    <t>Total assets</t>
  </si>
  <si>
    <t>Liabilities:</t>
  </si>
  <si>
    <t>Reserve for losses and loss adjustment expenses</t>
  </si>
  <si>
    <t>Loss experience refund payable</t>
  </si>
  <si>
    <t>Unearned premiums reserve</t>
  </si>
  <si>
    <t>Accounts payable and other liabilities</t>
  </si>
  <si>
    <t>Total liabilities</t>
  </si>
  <si>
    <t>Shareholders' equity:</t>
  </si>
  <si>
    <t>Ordinary share capital, (par value $0.001, 50,000,000 shares authorized; 5,733,587 and 5,916,149 shares issued and outstanding)</t>
  </si>
  <si>
    <t>Additional paid-in capital</t>
  </si>
  <si>
    <t>(Accumulated Deficit) Retained Earnings</t>
  </si>
  <si>
    <t>Accumulated other comprehensive loss</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Ordinary share, par value</t>
  </si>
  <si>
    <t>Ordinary shares, authorized</t>
  </si>
  <si>
    <t>Ordinary shares, issued</t>
  </si>
  <si>
    <t>Ordinary shares, outstanding</t>
  </si>
  <si>
    <t>Consolidated Statements of Income (Unaudited) - USD ($) $ in Thousands</t>
  </si>
  <si>
    <t>3 Months Ended</t>
  </si>
  <si>
    <t>Sep. 30, 2016</t>
  </si>
  <si>
    <t>Revenue</t>
  </si>
  <si>
    <t>Assumed premiums</t>
  </si>
  <si>
    <t>Premiums ceded</t>
  </si>
  <si>
    <t>Change in loss experience refund payable</t>
  </si>
  <si>
    <t>Change in unearned premiums reserve</t>
  </si>
  <si>
    <t>Net premiums earned</t>
  </si>
  <si>
    <t>Net realized investment (losses) gains</t>
  </si>
  <si>
    <t>Net investment income</t>
  </si>
  <si>
    <t>Total revenue</t>
  </si>
  <si>
    <t>Expenses</t>
  </si>
  <si>
    <t>Losses and loss adjustment expenses</t>
  </si>
  <si>
    <t>Policy acquisition costs and underwriting expenses</t>
  </si>
  <si>
    <t>General and administrative expenses</t>
  </si>
  <si>
    <t>Total expenses</t>
  </si>
  <si>
    <t>Net (loss) income</t>
  </si>
  <si>
    <t>Basic (loss) earnings per share</t>
  </si>
  <si>
    <t>$ .50</t>
  </si>
  <si>
    <t>$ .81</t>
  </si>
  <si>
    <t>Diluted (loss) earnings per share</t>
  </si>
  <si>
    <t>Dividends paid per share</t>
  </si>
  <si>
    <t>Consolidated Statements of Comprehensive Income (Unaudited) - USD ($) $ in Thousands</t>
  </si>
  <si>
    <t>Statement of Comprehensive Income [Abstract]</t>
  </si>
  <si>
    <t>Change in unrealized loss on investments:</t>
  </si>
  <si>
    <t>Unrealized gain arising during the period</t>
  </si>
  <si>
    <t>Reclassification adjustment for net realized (losses) gains included in net income</t>
  </si>
  <si>
    <t>Net change in unrealized loss</t>
  </si>
  <si>
    <t>Total other comprehensive income</t>
  </si>
  <si>
    <t>Comprehensive (loss) income</t>
  </si>
  <si>
    <t>Consolidated Statements of Cash Flows (Unaudited) - USD ($) $ in Thousands</t>
  </si>
  <si>
    <t>Operating activities</t>
  </si>
  <si>
    <t>Adjustments to reconcile net (loss) income to net cash (used in) provided by operating activities:</t>
  </si>
  <si>
    <t>Stock-based compensation</t>
  </si>
  <si>
    <t>Net amortization of premiums on investments in fixed-maturity securities</t>
  </si>
  <si>
    <t>Depreciation and amortization</t>
  </si>
  <si>
    <t>Net realized investment losses (gains)</t>
  </si>
  <si>
    <t>Change in operating assets and liabilities:</t>
  </si>
  <si>
    <t>Net cash (used in) provided by operating activities</t>
  </si>
  <si>
    <t>Investing activities</t>
  </si>
  <si>
    <t>Change in restricted cash and cash equivalents</t>
  </si>
  <si>
    <t>Purchase of fixed-maturity securities</t>
  </si>
  <si>
    <t>Purchase of equity securities</t>
  </si>
  <si>
    <t>Proceeds from sale of fixed-maturity and equity securities</t>
  </si>
  <si>
    <t>Purchase of property and equipment</t>
  </si>
  <si>
    <t>Net cash provided by investing activities</t>
  </si>
  <si>
    <t>Financing activities</t>
  </si>
  <si>
    <t>Repurchases of common stock under share repurchase plan</t>
  </si>
  <si>
    <t>Dividends paid</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unrealized loss on securities available for sale</t>
  </si>
  <si>
    <t>Consolidated Statements of Changes in Shareholders' Equity - USD ($) $ in Thousands</t>
  </si>
  <si>
    <t>Ordinary Share Capital [Member]</t>
  </si>
  <si>
    <t>Additional Paid-in Capital [Member]</t>
  </si>
  <si>
    <t>(Accumulated Deficit) Retained Earnings [Member]</t>
  </si>
  <si>
    <t>Accumulated Other Comprehensive Income (Loss) [Member]</t>
  </si>
  <si>
    <t>Total</t>
  </si>
  <si>
    <t>Beginning Balance at Dec. 31, 2015</t>
  </si>
  <si>
    <t>Beginning Balance, Shares at Dec. 31, 2015</t>
  </si>
  <si>
    <t>Cash dividends paid</t>
  </si>
  <si>
    <t>Repurchase and retirement of common stock under share repurchase plan</t>
  </si>
  <si>
    <t>Repurchase and retirement of common stock under share repurchase plan, Shares</t>
  </si>
  <si>
    <t>Net income (loss)</t>
  </si>
  <si>
    <t>Ending Balance at Sep. 30, 2016</t>
  </si>
  <si>
    <t>Ending Balance, Shares at Sep. 30, 2016</t>
  </si>
  <si>
    <t>Beginning Balance at Dec. 31, 2016</t>
  </si>
  <si>
    <t>Beginning Balance, Shares at Dec. 31, 2016</t>
  </si>
  <si>
    <t>Ending Balance at Sep. 30, 2017</t>
  </si>
  <si>
    <t>Ending Balance, Shares at Sep. 30, 2017</t>
  </si>
  <si>
    <t>Organization and Basis of Presentation</t>
  </si>
  <si>
    <t>Accounting Policies [Abstract]</t>
  </si>
  <si>
    <t xml:space="preserve">(a) Organization Oxbridge Re Holdings Limited was incorporated
as an exempted company on April 4, 2013 under the laws of the Cayman Islands. Oxbridge Re Holdings Limited owns 100% of the equity
interest in Oxbridge Reinsurance Limited (the “Subsidiary”), an entity incorporated on April 23, 2013 under the laws
of the Cayman Islands and for which a Class “C” Insurer’s license was granted on April 29, 2013 under the provisions
of the Cayman Islands Insurance Law. Oxbridge Re Holdings Limited and the Subsidiary (collectively, the “Company”)
have their registered offices at P.O. Box 309, Ugland House, Grand Cayman, Cayman Islands. The Company’s ordinary
shares and warrants are listed on The NASDAQ Capital Market under the symbols “OXBR” and “OXBRW,” respectively. The Company operates as
a single business segment through the Subsidiary, which provides collateralized reinsurance to cover excess of loss catastrophe
risks of various affiliated and non-affiliated ceding insurers, including Claddaugh Casualty Insurance Company, Ltd. (“Claddaugh”)
and Homeowners Choice Property &amp; Casualty Insurance Company (“HCPCI”), which are related-party entities domiciled
in Bermuda and Florida, respectively.
(b) Basis of Present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for
any subsequent interim period or for thereto should be read in conjunction with the audited consolidated
financial statements for the year ended December 31, 2016 included in the Company’s Form 10-K, which was filed with the SEC
on March 13, 2017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 All significant intercompany balances and transactions
have been eliminated. </t>
  </si>
  <si>
    <t>Significant Accounting Policies</t>
  </si>
  <si>
    <t xml:space="preserve">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loss) income.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ferred policy acquisition
costs (“DAC”): Property and equipment: Allowance for uncollectible receivables: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 Stock-Based
Compensation The Company
uses the straight-line attribution method for all grants that include only a service condition. Compensation expense related to
all awards is included in general and administrative expenses. Recent accounting
pronouncements Accounting Standards Update No. 2016-18. Accounting Standards Update No. 2016-13. . Accounting Standards
Update No. 2016-09. Accounting Standards
Update No. 2016-02. Accounting Standards
Update No. 2016-01. Segment Information Reclassifications: </t>
  </si>
  <si>
    <t>Cash and Cash Equivalents and Restricted Cash and Cash Equivalents</t>
  </si>
  <si>
    <t>Cash and Cash Equivalents [Abstract]</t>
  </si>
  <si>
    <t>At September 30, At December 31,
2017 2016
(in thousands)
Cash on deposit $ 2,567 $ 6,868
Cash held with custodians 3,181 5,374
Restricted cash held in trust 18,496 23,440
Total $ 24,244 $ 35,682 Cash and cash equivalents are held by large and
reputable counterparties in the United States of America and in the Cayman Islands. Restricted cash held in trust is custodied
with SunTrust Bank and Bank of New York Mellon and is held in accordance with the Company’s trust agreements with the ceding
insurers and trustees, which require that the Company provide collateral having a market value greater than or equal to the limit
of liability, less unpaid premium.</t>
  </si>
  <si>
    <t>Investments</t>
  </si>
  <si>
    <t>Investments, Debt and Equity Securities [Abstract]</t>
  </si>
  <si>
    <t xml:space="preserve">The Company holds investments
in fixed-maturity securities and equity securities that are classified as available-for-sale. At September 30, 2017 and December
31, 2016, the cost or amortized cost, gross unrealized gains and losses, and estimated fair value of the Company’s available-for-sale
securities by security type were as follows:
Cost of Amortized Cost
Gross Unrealized Gain
Gross Unrealized Loss
Estimated Fair Value ($000)
($ in thousands)
As of September 30, 2017
Fixed-maturity securities
U.S. Treasury and agency securities $ 7,015 $ - $ (18 ) $ 6,997
Total fixed-maturity securities 7,015 - (18 ) 6,997
Mutual funds 400 17 - 417
Preferred stocks 205 - (4 ) 201
Common stocks 1,255 15 (40 ) 1,230
Total equity securities 1,860 32 (44 ) 1,848
Total available for sale securities $ 8,875 $ 32 $ (62 ) $ 8,845
As of December 31, 2016
Fixed-maturity securities
U.S. Treasury and agency securities $ 6,060 $ 28 $ (37 ) $ 6,051
Total fixed-maturity securities 6,060 28 (37 ) 6,051
Mutual funds 400 2 (6 ) 396
Preferred stocks 687 8 (4 ) 691
Common stocks 4,256 126 (528 ) 3,854
Total equity securities 5,343 136 (538 ) 4,941
Total available for sale securities $ 11,403 $ 164 $ (575 ) $ 10,992 At September 30, 2017 and December 31, 2016, available-for-sale securities
with fair value of $3,982,000 and $3,502,000, respectively, are held in trust accounts as collateral under reinsurance contacts
with the Company’s ceding insurers. Expected maturities will differ
from contractual maturities as borrowers may have the right to call or prepay obligations with or without penalties. The scheduled
contractual maturities of fixed-maturity securities at September 30, 2017 and December 31, 2016 are as follows:
Amortized Cost Estimated Fair Value
($ in thousands)
As of September 30, 2017
Available for sale
Due within one year $ 3,028 3,014
Due after one year through five years 3,987 3,983
$ 7,015 $ 6,997
As of December 31, 2016
Available for sale
Due within one year $ 2,970 $ 2,998
Due after one year through five years 3,090 3,053
$ 6,060 $ 6,051 Proceeds
received, and the gross realized gains and losses from sales of available-for-sale securities, for the three and nine months ended
September 30, 2017 and 2016 were as follows:
Gross proceeds from sales Gross Realized Gains Gross Realized Losses
($ in thousands)
Three Months Ended September 30, 2017
Fixed-maturity securities $ 3,000 $ 30 $ -
Equity securities $ 6,470 $ 380 $ (514)
Nine Months Ended September 30, 2017
Fixed-maturity securities $ 3,000 $ 30 $ -
Equity securities $ 16,147 $ 1,112 $ (1,198)
Three Months Ended September 30, 2016
Fixed-maturity securities $ - $ - $ -
Equity securities $ 4,099 $ 368 $ (246 )
Nine Months Ended September 30, 2016
Fixed-maturity securities $ 119 $ 8 $ -
Equity securities $ 9,218 $ 867 $ (619 ) The Company regularly reviews its individual
investment securities for OTTI. The Company considers various factors in determining whether each individual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September 30, 2017 and December 31, 2016, aggregated by investment category and length
of time the individual securities have been in a continuous loss position, are as follows:
Less Than Twelve Twelve Months or
Months Greater Total
Gross Estimated Gross Estimated Gross Estimated
Unrealized Fair Unrealized Fair Unrealized Fair
Loss Value Loss Value Loss Value
As of September 30, 2017 ($ in thousands) ($ in thousands) ($ in thousands)
Fixed maturity securities
U.S. Treasury and agency securities 5 3,982 13 3,015 18 6,997
Total fixed-maturity securities 5 3,982 13 3,015 18 6,997
Equity securities
Preferred stocks 4 201 - - 4 201
All other common stocks 6 396 34 417 40 813
Total equity securities 10 597 34 417 44 1,014
Total available for sale securities $ 15 $ 4,579 $ 47 $ 3,432 $ 62 $ 8,011 At September 30, 2017, there
were 9 securities in an unrealized loss position of which 3 of these positions had been in an unrealized loss position for 12 months
or greater.
Less Than Twelve Twelve Months or
Months Greater Total
Gross Estimated Gross Estimated Gross Estimated
Unrealized Fair Unrealized Fair Unrealized Fair
Loss Value Loss Value Loss Value
As of December 31, 2016 ($ in thousands) ($ in thousands) ($ in thousands)
Fixed maturity securities
U.S. Treasury and agency securities 37 3,053 - - 37 3,053
Total fixed-maturity securities 37 3,053 - - 37 3,053
Equity securities
Mutual funds 6 193 - - 6 193
Preferred stocks 4 396 - - 4 396
All other common stocks 84 1,142 444 1,088 528 2,230
Total equity securities 94 1,731 444 1,088 538 2,819
Total available for sale securities $ 131 $ 4,784 $ 444 $ 1,088 $ 575 $ 5,872 At December
31, 2016, there were 17 securities in an unrealized loss position of which 5 of these position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In determining whether equity securities are
other than temporarily impaired, the Company considers its intent and ability to hold a security for a period of time sufficient
to allow for the recovery of cost, along with factors including the length of time each security had been in an unrealized loss
position, the extent of the decline and the near-term prospect for recovery. Based on management’s evaluation, the Company
does not consider any of its equity securities to be other-than-temporarily impaired at September 30, 2017 and December 31, 2016 .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September 30, 2017 and December 31, 2016:
Fair Value Measurements Using
(Level 1) (Level 2) (Level 3) Total
As of September 30, 2017 ($ in thousands)
Financial Assets:
Cash and cash equivalents $ 5,748 $ - $ - $ 5,748
Restricted cash and cash equivalents $ 18,496 $ - $ - $ 18,496
Fixed-maturity securities:
U.S. Treasury and agency securities 6,997 - - 6,997
Total fixed-maturity securities 6,997 - - 6,997
Mutual funds 417 - - 417
Preferred stocks 201 - - 201
All other common stocks 1,230 - - 1,230
Total equity securities 1,848 - - 1,848
Total available for sale securities 8,845 - - 8,845
Total $ 33,089 $ - $ - $ 33,089
Fair Value Measurements Using
(Level 1) (Level 2) (Level 3) Total
As of December 31, 2016 ($ in thousands)
Financial Assets:
Cash and cash equivalents $ 12,242 $ - $ - $ 12,242
Restricted cash and cash equivalents $ 23,440 $ - $ - $ 23,440
Fixed-maturity securities:
U.S. Treasury and agency securities 6,051 - - 6,051
Total fixed-maturity securities 6,051 - - 6,051
Mutual funds 396 - - 396
Preferred stocks 691 - - 691
All other common stocks 3,854 - - 3,854
Total equity securities 4,941 - - 4,941
Total available for sale securities 10,992 - - 10,992
Total $ 46,674 $ - $ - $ 46,674 </t>
  </si>
  <si>
    <t>Taxation</t>
  </si>
  <si>
    <t>Income Tax Disclosure [Abstract]</t>
  </si>
  <si>
    <t xml:space="preserve">Under current Cayman Islands
law, no corporate entity, including the Company and the Subsidiary, is obligated to pay taxes in the Cayman Islands on either income
or capital gains. The Company and the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Subsidiary or their operations, or to the ordinary shares or related obligations, until
April 23, 2033 and May 17, 2033, respectively. The Company and its subsidiary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si>
  <si>
    <t>Losses and Loss Adjustment Expenses</t>
  </si>
  <si>
    <t>Insurance [Abstract]</t>
  </si>
  <si>
    <t xml:space="preserve">The following table summarizes the Company’s
loss and loss adjustment expenses (“LAE”) and the reserve for loss and LAE reserve movements for the three and nine-month
periods ending September 30, 2017 and 2016:
Three Months Ended Nine Months Ended
September 30, September 30,
2017 2016 2017 2016
($ in thousands) ($ in thousands)
Gross balance, beginning of period $ 3,043 2,250 $ 8,702 -
Incurred, net of reinsurance, related to:
Current period 38,401 (1,248 ) 38,401 1,030
Prior period 2,999 - 4,026 -
Total incurred, net of reinsurance 41,400 (1,248 ) 42,427 1,030
Paid, net of reinsurance, related to:
Current period (21,500 ) (30 ) (21,500 ) (58 )
Prior period (2,185 ) - (8,871 ) -
Total paid, net of reinsurance (23,685 ) (30 ) (30,371 ) (58 )
Net balance, end of period 20,758 972 20,758 972
Add: reinsurance recoverable 4,000 - 4,000 -
Gross balance, end of period $ 24,758 972 $ 24,758 972 The reserves for losses
and LAE are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During
the three and nine months ended September 30, 2017, the Company experienced significant limit losses on all its policies due to
the individual and aggregate impact of Hurricanes Harvey, Irma and Maria. During the same period, the Company experienced unfavorable
loss development of $2,999 and $4,026, respectively, which pertain to claims in the 2016 loss year, primarily Hurricane Matthew.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
  </si>
  <si>
    <t>Earnings Per Share</t>
  </si>
  <si>
    <t>Earnings Per Share [Abstract]</t>
  </si>
  <si>
    <t xml:space="preserve">A
summary of the numerator and denominator of the basic and diluted (loss) earnings per share is presented below (dollars in
thousands except per share amounts):
Three Months Ended Nine Months Ended
September 30, September 30,
2017 2016 2017 2016
Numerator:
Net (loss) earnings $ (22,954 ) 2,985 $ (20,568 ) 4,900
Denominator:
Weighted average shares - basic 5,777,119 6,026,172 5,833,621 6,048,163
Effect of dilutive securities - Stock options - - - -
Shares issuable upon conversion of warrants - - - -
Weighted average shares - diluted 5,777,119 6,026,172 5,833,621 6,048,163
Basic (loss) earnings per share $ (3.97 ) 0.50 $ (3.53 ) 0.81
Diluted (loss) earnings per share $ (3.97 ) 0.50 $ (3.53 ) 0.81 For the
three and nine-month periods ended September 30, 2017 and 2016, options to purchase 250,000 and 215,000 ordinary shares, respectively,
were anti-dilutive as the sum of the proceeds, including unrecognized compensation expense, exceeded the average market price of
the Company’s ordinary share during the periods presented. For the
three and nine-month periods ended September 30, 2017 and 2016, 8,230,700 warrants to purchase an aggregate of 8,230,700 ordinary
shares were not dilutive because the exercise price of $7.50 exceeded the average market price of the Company’s ordinary
share during the periods presented. GAAP
requires the Company to use the two-class method in computing basic (loss) earnings per share since holders of the
Company’s restricted stock have the right to share in dividends, if declared, equally with common stockholders. These
participating securities effect the computation of both basic and diluted earnings per share during periods of net
(loss) income. </t>
  </si>
  <si>
    <t>Shareholders' Equity</t>
  </si>
  <si>
    <t>Equity [Abstract]</t>
  </si>
  <si>
    <t xml:space="preserve">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re were 8,230,700 warrants outstanding at
September 30, 2017 and 2016. No warrants were exercised during the three and nine-month periods ended September 30, 2017 and 2016. On January 24, 2017, our
Board of Directors declared a quarterly cash dividend of $0.12 per share payable on March 30, 2017 to shareholders of record on
March 17, 2017. On May 12, 2017, our Board
of Directors declared a quarterly cash dividend of $0.12 per share payable on September 30, 2017 to shareholders of record on June
23, 2017. On August 12, 2017, our
Board of Directors declared a quarterly cash dividend of $0.12 per share payable on September 30, 2017 to shareholders of record
on September 23, 2017. In
May 2016, the Company’s Board of Directors authorized a plan to repurchase up to $2,000,000 of the Company’s common
shares, inclusive of commissions and fees. During the three and nine months ended September 30, 2017, the Company repurchased and
retired a total of 72,747 and 182,562 shares, respectively, at a weighted-average price per share of $5.33 and $5.77, respectively,
under this authorized repurchase plan. The total cost of shares repurchased, inclusive of fees and commissions, during the three
and nine months ended September 30, 2017 were $390,000, or $5.37 per share, and $1,061,000, or $5.81 per share, respectively. The stock repurchase program
has been discontinued effective September 30, 2017. Through September 28, 2017, the Company had repurchased an aggregate of 326,413
shares for an aggregate cost of $1,803,568 under the Share Repurchase Program. As of September 30, 2017, none of the Company’s
retained earnings were restricted from payment of dividends to the Company’s shareholders. However, since most of the Company’s
capital and retained earnings may be invested in the Subsidiary, a dividend from the Subsidiary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10. </t>
  </si>
  <si>
    <t>Share-Based Compensation</t>
  </si>
  <si>
    <t>Disclosure of Compensation Related Costs, Share-based Payments [Abstract]</t>
  </si>
  <si>
    <t>The Company
currently has outstanding stock-based awards granted under the 2014 Omnibus Incentive Plan (the “Plan”). At September 30, 2017, there were
690,000 shares available for grant under the Plan. Stock
options The
Company accounts for share-based compensation under the fair value recognition provisions of ASC Topic 718 – “Compensation
– Stock Compensation.” Stock options granted and outstanding under the Plan vests quarterly over four years, and are
exercisable over the contractual term of ten years. A
summary of the stock option activity for the three and nine-month periods ended September 30, 2017 and 2016 is as follows:
Options Number of Options Weighted-Average Exercise Price Weighted-Average Remaining Contractual Term Aggregate Intrinsic Value ($000)
Outstanding at January 1, 2017 215,000
Granted 35,000
Outstanding at March 31, 2017 250,000 $ 6.01 8.2 years $ 137,500
Outstanding at June 30, 2017 250,000 $ 6.01 7.9 years $ -
Outstanding at September 30, 2017 250,000 $ 6.01 7.7 years $ -
Exercisable at September 30, 2017 145,625 $ 6.01 7.7 years $ -
Outstanding at January 1, 2016 180,000
Granted 35,000
Outstanding at March 31, 2016 215,000 $ 6 8.9 years $ -
Outstanding at June 30, 2016 215,000 $ 6 8.7 years $ -
Outstanding at September 30, 2016 215,000 $ 6 8.4 years $ -
Exercisable at September 30, 2016 85,312 $ 6 8.4 years $ - Compensation
expense recognized for the three-month periods ended September 30, 2017 and 2016 totaled $10,000 and $8,000, respectively, and
for the nine-month periods ended September 30, 2017 and 2016 totaled $30,000 and $24,000, respectively. Compensation expense is
included in general and administrative expenses. At September 30, 2017 and 2016, there was approximately $63,000 and $75,000, respectively,
of total unrecognized compensation expense related to non-vested stock options granted under the Plan. T No options were granted during the three-month
periods ended September 30, 2017 and 2016. During the nine-month periods ended September 30, 2017 and 2016, 35,000 options in each
period, were granted with fair value estimated on the date of grant using the following assumptions and the Black-Scholes option
pricing model:
2017 2016
Expected dividend yield 8 % 9.6 %
Expected volatility 35 % 35 %
Risk-free interest rate 2.48 % 2.03 %
Expected life (in years) 10 10
Per share grant date fair value of options issued $ 0.73 $ 0.34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three and nine-month periods ended September 30, 2017 and 2016 is as follows:
Weighted- Number of Restricted Stock Awards
Weighted- Grant Date
Nonvested at January 1, 2017 30,000 $ 5.86
Vested (3,750 )
Nonvested at March 31, 2017 26,250 $ 5.86
Vested (3,750 )
Nonvested at June 30, 2017 22,500 $ 5.86
Vested (3,750 )
Nonvested at September 30, 2017 18,750 $ 5.86
Nonvested at January 1, 2016 45,000 $ 5.86
Vested (3,750 )
Nonvested at March 31, 2016 41,250 $ 5.86
Vested (3,750 )
Nonvested at June 30, 2016 37,500 $ 5.86
Vested (3,750 )
Nonvested at September 30, 2016 33,750 $ 5.86 Compensation
expense recognized for the three-month periods ended September 30, 2017 and 2016 totaled $22,000, and for the nine-month periods
ended September 30, 2017 and 2016 totaled $65,000, and is included in general and administrative expenses. At September 30, 2017
and 2016, there was approximately $110,000 and $198,000, respectively, of total unrecognized compensation expense related to non-vested
restricted stock granted under the Plan. T</t>
  </si>
  <si>
    <t>Net Worth for Regulatory Purposes</t>
  </si>
  <si>
    <t>Text Block [Abstract]</t>
  </si>
  <si>
    <t>The Subsidiary is subject to a minimum and prescribed
capital requirement as established by CIMA. Under the terms of its license, the Subsidiary is required to maintain a minimum and
prescribed capital requirement of $500 in accordance with the Subsidiary’s approved business plan filed with CIMA. At September
30, 2017, the Subsidiary’s net worth of $1.8 million exceeded the minimum and prescribed capital requirement. For the three
and nine-month periods ended September 30, 2017, the Subsidiary’s net loss was approximately $22.9 million and $20.9 million, respectively. The Subsidiary is not required to prepare separate
statutory financial statements for filing with CIMA, and there were no material differences between the Subsidiary’s GAAP
capital, surplus and net income, and its statutory capital, surplus and net income as of September 30, 2017 or for the period then
ended.</t>
  </si>
  <si>
    <t>Fair Value and Certain Risks and Uncertainties</t>
  </si>
  <si>
    <t>Fair Value Disclosures [Abstract]</t>
  </si>
  <si>
    <t xml:space="preserve">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receivables and accounts payable and accruals, approximate their fair values due to their short-term nature. Concentration of underwriting risk A substantial portion of the Company’s
current reinsurance business ultimately relates to the risks of two entities domiciled in Florida in the United States, one of
which is under common directorship; accordingly the Company’s underwriting risks are not significantly diversified. Credit risk The Company is exposed to credit risk in relation
to counterparties that may default on their obligations to the Company. The amount of counterparty credit risk predominantly relates
to premiums receivable, reinsurance recoverable and assets held with counterparties. The Company mitigates its counterparty credit
risk by using several counterparties which decreases the likelihood of any significant concentration of credit risk with any one
counterparty. In addition, the Company is exposed to credit risk on fixed-maturity debt instruments to the extent that the debtors
may default on their debt obligations.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si>
  <si>
    <t>Commitments and Contingencies</t>
  </si>
  <si>
    <t>Commitments and Contingencies Disclosure [Abstract]</t>
  </si>
  <si>
    <t xml:space="preserve">The Company has an operating
lease for office space located at Strathvale House, 2nd Floor, 90 North Church Street, Grand Cayman, Cayman Islands. The term of
the lease is thirty-eight months and commenced on April 17, 2015. Rent expense under this lease for the three and nine-month periods
ended September 30, 2017 was $14,700 and $44,100, respectively, and lease commitments at September 30, 2017 were $47,000. The Company also has an
operating lease for residential space at Britannia Villas #616, Grand Cayman, Cayman Islands that runs through October 31, 2017.
Rent expense under this lease for the three and nine-month periods ended September 30, 2017 was $12,900 and $38,700 respectively,
and lease commitments at September 30, 2017 were $4,300. </t>
  </si>
  <si>
    <t>Related Party Transactions</t>
  </si>
  <si>
    <t>Related Party Transactions [Abstract]</t>
  </si>
  <si>
    <t xml:space="preserve">The Company has entered
into reinsurance agreements with Claddaugh which is a related entity through common directorship. At September 30, 2017 and December
31, 2016, included within loss experience refund payable and unearned premiums reserve on the consolidated balance sheets are the
following related-party amounts:
At September 30, 2017 At December 31, 2016
(in thousands)
Loss experience refund payable $ - $ 1,470
Unearned premiums reserve $ 2,367 $ 1,417 During the three and nine-month periods ended
September 30, 2017 and 2016, included within assumed premiums, change in loss experience refund payable and change in unearned
premiums reserve on the consolidated statements of income are the following related-party amounts:
Three Months Ended Nine Months Ended
September 30, September 30,
2017 2016 2017 2016
(in thousands) (in thousands)
Revenue
Assumed premiums - - 3,400 3,400
Change in loss experience refund payable 2,730 (630 ) 1,470 (1,890 )
Change in unearned premiums reserve 4,150 850 2,450 (875 ) </t>
  </si>
  <si>
    <t>Subsequent Events</t>
  </si>
  <si>
    <t>Subsequent Events [Abstract]</t>
  </si>
  <si>
    <t xml:space="preserve">We evaluate all subsequent events and transactions
for potential recognition or disclosure in our consolidated financial statements. There were no other events subsequent to September
30, 2017 for which disclosure was required. </t>
  </si>
  <si>
    <t>Significant Accounting Policies (Policies)</t>
  </si>
  <si>
    <t xml:space="preserve">Cash and cash equivalents: </t>
  </si>
  <si>
    <t>Restricted cash and cash equivalents:</t>
  </si>
  <si>
    <t>Investments :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loss) income. The Company considers various factors in determining whether
an individual security is other-than-temporarily impaired (see Note 4).</t>
  </si>
  <si>
    <t>Fair value measurement</t>
  </si>
  <si>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t>
  </si>
  <si>
    <t>Deferred policy acquisition costs ("DAC")</t>
  </si>
  <si>
    <t>Deferred policy acquisition
costs (“DAC”):</t>
  </si>
  <si>
    <t>Property and equipment</t>
  </si>
  <si>
    <t>Property and equipment:</t>
  </si>
  <si>
    <t>Allowance for uncollectible receivables</t>
  </si>
  <si>
    <t xml:space="preserve">Allowance for uncollectible receivables: </t>
  </si>
  <si>
    <t>Reserves for losses and loss adjustment expenses</t>
  </si>
  <si>
    <t xml:space="preserve">Reserves for losses and
loss adjustment expenses: </t>
  </si>
  <si>
    <t xml:space="preserve">Loss experience refund payable: </t>
  </si>
  <si>
    <t>Premiums assumed</t>
  </si>
  <si>
    <t>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si>
  <si>
    <t>Unearned premiums ceded</t>
  </si>
  <si>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si>
  <si>
    <t>Uncertain income tax positions</t>
  </si>
  <si>
    <t xml:space="preserve">Uncertain income tax positions: </t>
  </si>
  <si>
    <t>Earnings per share</t>
  </si>
  <si>
    <t>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t>
  </si>
  <si>
    <t>Stock-Based Compensation</t>
  </si>
  <si>
    <t xml:space="preserve">Stock-Based
Compensation The Company
uses the straight-line attribution method for all grants that include only a service condition. Compensation expense related to
all awards is included in general and administrative expenses. </t>
  </si>
  <si>
    <t>Recent accounting pronouncements</t>
  </si>
  <si>
    <t xml:space="preserve">Recent accounting
pronouncements Accounting Standards Update No. 2016-18. Accounting Standards Update No. 2016-13. . Accounting Standards
Update No. 2016-09. Accounting Standards
Update No. 2016-02. Accounting Standards
Update No. 2016-01. </t>
  </si>
  <si>
    <t>Segment Information</t>
  </si>
  <si>
    <t xml:space="preserve">Segment Information </t>
  </si>
  <si>
    <t>Reclassifications</t>
  </si>
  <si>
    <t xml:space="preserve">Reclassifications: </t>
  </si>
  <si>
    <t>Cash and Cash Equivalents and Restricted Cash and Cash Equivalents (Tables)</t>
  </si>
  <si>
    <t>Summary of Cash and Cash Equivalents and Restricted Cash and Cash Equivalents</t>
  </si>
  <si>
    <t xml:space="preserve">At September 30, At December 31,
2017 2016
(in thousands)
Cash on deposit $ 2,567 $ 6,868
Cash held with custodians 3,181 5,374
Restricted cash held in trust 18,496 23,440
Total $ 24,244 $ 35,682 </t>
  </si>
  <si>
    <t>Investments (Tables)</t>
  </si>
  <si>
    <t>Summary of Available-for-sale Securities</t>
  </si>
  <si>
    <t xml:space="preserve">Cost of Amortized Cost
Gross Unrealized Gain
Gross Unrealized Loss
Estimated Fair Value ($000)
($ in thousands)
As of September 30, 2017
Fixed-maturity securities
U.S. Treasury and agency securities $ 7,015 $ - $ (18 ) $ 6,997
Total fixed-maturity securities 7,015 - (18 ) 6,997
Mutual funds 400 17 - 417
Preferred stocks 205 - (4 ) 201
Common stocks 1,255 15 (40 ) 1,230
Total equity securities 1,860 32 (44 ) 1,848
Total available for sale securities $ 8,875 $ 32 $ (62 ) $ 8,845
As of December 31, 2016
Fixed-maturity securities
U.S. Treasury and agency securities $ 6,060 $ 28 $ (37 ) $ 6,051
Total fixed-maturity securities 6,060 28 (37 ) 6,051
Mutual funds 400 2 (6 ) 396
Preferred stocks 687 8 (4 ) 691
Common stocks 4,256 126 (528 ) 3,854
Total equity securities 5,343 136 (538 ) 4,941
Total available for sale securities $ 11,403 $ 164 $ (575 ) $ 10,992 </t>
  </si>
  <si>
    <t>Schedule of Contractual Maturities of Fixed-maturity Securities</t>
  </si>
  <si>
    <t xml:space="preserve">Amortized Cost Estimated Fair Value
($ in thousands)
As of September 30, 2017
Available for sale
Due within one year $ 3,028 3,014
Due after one year through five years 3,987 3,983
$ 7,015 $ 6,997
As of December 31, 2016
Available for sale
Due within one year $ 2,970 $ 2,998
Due after one year through five years 3,090 3,053
$ 6,060 $ 6,051 </t>
  </si>
  <si>
    <t>Summary of Proceeds Received, and Gross Realized Gains and Losses from Sales of Available-for-sale Securities</t>
  </si>
  <si>
    <t>Gross proceeds from sales Gross Realized Gains Gross Realized Losses
($ in thousands)
Three Months Ended September 30, 2017
Fixed-maturity securities $ 3,000 $ 30 $ -
Equity securities $ 6,470 $ 380 $ (514)
Nine Months Ended September 30, 2017
Fixed-maturity securities $ 3,000 $ 30 $ -
Equity securities $ 16,147 $ 1,112 $ (1,198)
Three Months Ended September 30, 2016
Fixed-maturity securities $ - $ - $ -
Equity securities $ 4,099 $ 368 $ (246 )
Nine Months Ended September 30, 2016
Fixed-maturity securities $ 119 $ 8 $ -
Equity securities $ 9,218 $ 867 $ (619 )</t>
  </si>
  <si>
    <t>Summary of Securities with Gross Unrealized Loss Positions</t>
  </si>
  <si>
    <t xml:space="preserve">Less Than Twelve Twelve Months or
Months Greater Total
Gross Estimated Gross Estimated Gross Estimated
Unrealized Fair Unrealized Fair Unrealized Fair
Loss Value Loss Value Loss Value
As of September 30, 2017 ($ in thousands) ($ in thousands) ($ in thousands)
Fixed maturity securities
U.S. Treasury and agency securities 5 3,982 13 3,015 18 6,997
Total fixed-maturity securities 5 3,982 13 3,015 18 6,997
Equity securities
Preferred stocks 4 201 - - 4 201
All other common stocks 6 396 34 417 40 813
Total equity securities 10 597 34 417 44 1,014
Total available for sale securities $ 15 $ 4,579 $ 47 $ 3,432 $ 62 $ 8,011
Less Than Twelve Twelve Months or
Months Greater Total
Gross Estimated Gross Estimated Gross Estimated
Unrealized Fair Unrealized Fair Unrealized Fair
Loss Value Loss Value Loss Value
As of December 31, 2016 ($ in thousands) ($ in thousands) ($ in thousands)
Fixed maturity securities
U.S. Treasury and agency securities 37 3,053 - - 37 3,053
Total fixed-maturity securities 37 3,053 - - 37 3,053
Equity securities
Mutual funds 6 193 - - 6 193
Preferred stocks 4 396 - - 4 396
All other common stocks 84 1,142 444 1,088 528 2,230
Total equity securities 94 1,731 444 1,088 538 2,819
Total available for sale securities $ 131 $ 4,784 $ 444 $ 1,088 $ 575 $ 5,872 </t>
  </si>
  <si>
    <t>Fair Value of Assets Measured on Recurring Basis</t>
  </si>
  <si>
    <t xml:space="preserve">Fair Value Measurements Using
(Level 1) (Level 2) (Level 3) Total
As of September 30, 2017 ($ in thousands)
Financial Assets:
Cash and cash equivalents $ 5,748 $ - $ - $ 5,748
Restricted cash and cash equivalents $ 18,496 $ - $ - $ 18,496
Fixed-maturity securities:
U.S. Treasury and agency securities 6,997 - - 6,997
Total fixed-maturity securities 6,997 - - 6,997
Mutual funds 417 - - 417
Preferred stocks 201 - - 201
All other common stocks 1,230 - - 1,230
Total equity securities 1,848 - - 1,848
Total available for sale securities 8,845 - - 8,845
Total $ 33,089 $ - $ - $ 33,089
Fair Value Measurements Using
(Level 1) (Level 2) (Level 3) Total
As of December 31, 2016 ($ in thousands)
Financial Assets:
Cash and cash equivalents $ 12,242 $ - $ - $ 12,242
Restricted cash and cash equivalents $ 23,440 $ - $ - $ 23,440
Fixed-maturity securities:
U.S. Treasury and agency securities 6,051 - - 6,051
Total fixed-maturity securities 6,051 - - 6,051
Mutual funds 396 - - 396
Preferred stocks 691 - - 691
All other common stocks 3,854 - - 3,854
Total equity securities 4,941 - - 4,941
Total available for sale securities 10,992 - - 10,992
Total $ 46,674 $ - $ - $ 46,674 </t>
  </si>
  <si>
    <t>Losses and Loss Adjustment Expenses (Tables)</t>
  </si>
  <si>
    <t>Summary of loss and loss adjustment expenses</t>
  </si>
  <si>
    <t xml:space="preserve">Three Months Ended Nine Months Ended
September 30, September 30,
2017 2016 2017 2016
($ in thousands) ($ in thousands)
Gross balance, beginning of period $ 3,043 2,250 $ 8,702 -
Incurred, net of reinsurance, related to:
Current period 38,401 (1,248 ) 38,401 1,030
Prior period 2,999 - 4,026 -
Total incurred, net of reinsurance 41,400 (1,248 ) 42,427 1,030
Paid, net of reinsurance, related to:
Current period (21,500 ) (30 ) (21,500 ) (58 )
Prior period (2,185 ) - (8,871 ) -
Total paid, net of reinsurance (23,685 ) (30 ) (30,371 ) (58 )
Net balance, end of period 20,758 972 20,758 972
Add: reinsurance recoverable 4,000 - 4,000 -
Gross balance, end of period $ 24,758 972 $ 24,758 972 </t>
  </si>
  <si>
    <t>Earnings Per Share (Tables)</t>
  </si>
  <si>
    <t>Computation of Basic and Diluted Earnings Per Share</t>
  </si>
  <si>
    <t xml:space="preserve">Three Months Ended Nine Months Ended
September 30, September 30,
2017 2016 2017 2016
Numerator:
Net (loss) earnings $ (22,954 ) 2,985 $ (20,568 ) 4,900
Denominator:
Weighted average shares - basic 5,777,119 6,026,172 5,833,621 6,048,163
Effect of dilutive securities - Stock options - - - -
Shares issuable upon conversion of warrants - - - -
Weighted average shares - diluted 5,777,119 6,026,172 5,833,621 6,048,163
Basic (loss) earnings per share $ (3.97 ) 0.50 $ (3.53 ) 0.81
Diluted (loss) earnings per share $ (3.97 ) 0.50 $ (3.53 ) 0.81 </t>
  </si>
  <si>
    <t>Share-Based Compensation (Tables)</t>
  </si>
  <si>
    <t>Summary of Stock Option Activity</t>
  </si>
  <si>
    <t xml:space="preserve">Options Number of Options Weighted-Average Exercise Price Weighted-Average Remaining Contractual Term Aggregate Intrinsic Value ($000)
Outstanding at January 1, 2017 215,000
Granted 35,000
Outstanding at March 31, 2017 250,000 $ 6.01 8.2 years $ 137,500
Outstanding at June 30, 2017 250,000 $ 6.01 7.9 years $ -
Outstanding at September 30, 2017 250,000 $ 6.01 7.7 years $ -
Exercisable at September 30, 2017 145,625 $ 6.01 7.7 years $ -
Outstanding at January 1, 2016 180,000
Granted 35,000
Outstanding at March 31, 2016 215,000 $ 6 8.9 years $ -
Outstanding at June 30, 2016 215,000 $ 6 8.7 years $ -
Outstanding at September 30, 2016 215,000 $ 6 8.4 years $ -
Exercisable at September 30, 2016 85,312 $ 6 8.4 years $ - </t>
  </si>
  <si>
    <t>Estimated Fair Value of Options Granted using Black-Scholes Option-Pricing Model with Weighted-Average Assumptions</t>
  </si>
  <si>
    <t xml:space="preserve">2017 2016
Expected dividend yield 8 % 9.6 %
Expected volatility 35 % 35 %
Risk-free interest rate 2.48 % 2.03 %
Expected life (in years) 10 10
Per share grant date fair value of options issued $ 0.73 $ 0.34 </t>
  </si>
  <si>
    <t>Summary of Unvested Restricted Stock Awards</t>
  </si>
  <si>
    <t xml:space="preserve">Weighted- Number of Restricted Stock Awards
Weighted- Grant Date
Nonvested at January 1, 2017 30,000 $ 5.86
Vested (3,750 )
Nonvested at March 31, 2017 26,250 $ 5.86
Vested (3,750 )
Nonvested at June 30, 2017 22,500 $ 5.86
Vested (3,750 )
Nonvested at September 30, 2017 18,750 $ 5.86
Nonvested at January 1, 2016 45,000 $ 5.86
Vested (3,750 )
Nonvested at March 31, 2016 41,250 $ 5.86
Vested (3,750 )
Nonvested at June 30, 2016 37,500 $ 5.86
Vested (3,750 )
Nonvested at September 30, 2016 33,750 $ 5.86 </t>
  </si>
  <si>
    <t>Related Party Transactions (Tables)</t>
  </si>
  <si>
    <t>Schedule of Premium Receivable, Loss Experience Refund Repayable and Unearned Premiums</t>
  </si>
  <si>
    <t xml:space="preserve">At September 30, 2017 At December 31, 2016
(in thousands)
Loss experience refund payable $ - $ 1,470
Unearned premiums reserve $ 2,367 $ 1,417 </t>
  </si>
  <si>
    <t>Summary of Related Party Transactions</t>
  </si>
  <si>
    <t>Three Months Ended Nine Months Ended
September 30, September 30,
2017 2016 2017 2016
(in thousands) (in thousands)
Revenue
Assumed premiums - - 3,400 3,400
Change in loss experience refund payable 2,730 (630 ) 1,470 (1,890 )
Change in unearned premiums reserve 4,150 850 2,450 (875 )</t>
  </si>
  <si>
    <t>Organization and Basis of Presentation (Details Narrative)</t>
  </si>
  <si>
    <t>Sep. 30, 2017Segment</t>
  </si>
  <si>
    <t>Organization, Consolidation and Presentation of Financial Statements [Abstract]</t>
  </si>
  <si>
    <t>Equity Method Investment, Ownership Percentage</t>
  </si>
  <si>
    <t>100.00%</t>
  </si>
  <si>
    <t>Number of business operating segments</t>
  </si>
  <si>
    <t>Significant Accounting Policies (Details Narrative)</t>
  </si>
  <si>
    <t>Furniture and Fixtures [Member]</t>
  </si>
  <si>
    <t>Significant Accounting Policies [Line Items]</t>
  </si>
  <si>
    <t>Fixed asset, Estimated useful life</t>
  </si>
  <si>
    <t>5 years</t>
  </si>
  <si>
    <t>Computer Equipment [Member]</t>
  </si>
  <si>
    <t>Motor Vehicles [Member]</t>
  </si>
  <si>
    <t>4 years</t>
  </si>
  <si>
    <t>Employee Stock Option [Member]</t>
  </si>
  <si>
    <t>Estimated term of options</t>
  </si>
  <si>
    <t>10 years</t>
  </si>
  <si>
    <t>Cash and Cash Equivalents and Restricted Cash and Cash Equivalents (Details) - USD ($) $ in Thousands</t>
  </si>
  <si>
    <t>Cash on deposit</t>
  </si>
  <si>
    <t>Cash held with custodians</t>
  </si>
  <si>
    <t>Restricted cash held in trust</t>
  </si>
  <si>
    <t>Investments (Details) - USD ($) $ in Thousands</t>
  </si>
  <si>
    <t>Schedule of Available-for-sale Securities [Line Items]</t>
  </si>
  <si>
    <t>Cost or Amortized Cost, Total available-for-sale securities</t>
  </si>
  <si>
    <t>Gross Unrealized Gain, Total available-for-sale securities</t>
  </si>
  <si>
    <t>Gross Unrealized Loss, Total available-for-sale securities</t>
  </si>
  <si>
    <t>Estimated Fair Value, Total available-for-sale securities</t>
  </si>
  <si>
    <t>Mutual Funds [Member]</t>
  </si>
  <si>
    <t>Preferred Stock [Member]</t>
  </si>
  <si>
    <t>US Treasury and Government [Member]</t>
  </si>
  <si>
    <t>Fixed Maturities [Member]</t>
  </si>
  <si>
    <t>Equity Securities [Member]</t>
  </si>
  <si>
    <t>Investments (Details 1) - USD ($) $ in Thousands</t>
  </si>
  <si>
    <t>Total estimated fair value available for sale</t>
  </si>
  <si>
    <t>Due in one year or less</t>
  </si>
  <si>
    <t>Due after one year through five years</t>
  </si>
  <si>
    <t>Investments (Details 2) - USD ($) $ in Thousands</t>
  </si>
  <si>
    <t>Proceeds</t>
  </si>
  <si>
    <t>Gross Realized Gains</t>
  </si>
  <si>
    <t>Gross Realized Losses</t>
  </si>
  <si>
    <t>Investments (Details 3) - USD ($) $ in Thousands</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Fixed Maturities [Member] | US Treasury and Government [Member]</t>
  </si>
  <si>
    <t>Equity Securities [Member] | Mutual Funds [Member]</t>
  </si>
  <si>
    <t>Equity Securities [Member] | Preferred Stock [Member]</t>
  </si>
  <si>
    <t>Equity Securities [Member] | Ordinary Share Capital [Member]</t>
  </si>
  <si>
    <t>Investments (Details 4) - USD ($) $ in Thousands</t>
  </si>
  <si>
    <t>Fair Value, Assets and Liabilities Measured on Recurring and Nonrecurring Basis [Line Items]</t>
  </si>
  <si>
    <t>Total available-for-sale securities</t>
  </si>
  <si>
    <t>Fair Value, Measurements, Recurring [Member]</t>
  </si>
  <si>
    <t>Fair Value, Measurements, Recurring [Member] | Fixed Maturities [Member]</t>
  </si>
  <si>
    <t>Fair Value, Measurements, Recurring [Member] | Fixed Maturities [Member] | US Treasury and Government [Member]</t>
  </si>
  <si>
    <t>Fair Value, Measurements, Recurring [Member] | Equity Securities [Member]</t>
  </si>
  <si>
    <t>Fair Value, Measurements, Recurring [Member] | Equity Securities [Member] | Mutual Funds [Member]</t>
  </si>
  <si>
    <t>Fair Value, Measurements, Recurring [Member] | Equity Securities [Member] | Preferred Stock [Member]</t>
  </si>
  <si>
    <t>Fair Value, Measurements, Recurring [Member] | Equity Securities [Member] | Ordinary Share Capital [Member]</t>
  </si>
  <si>
    <t>Fair Value, Inputs, Level 1 [Member]</t>
  </si>
  <si>
    <t>Fair Value, Inputs, Level 1 [Member] | Fair Value, Measurements, Recurring [Member]</t>
  </si>
  <si>
    <t>Fair Value, Inputs, Level 1 [Member] | Fair Value, Measurements, Recurring [Member] | Fixed Maturities [Member]</t>
  </si>
  <si>
    <t>Fair Value, Inputs, Level 1 [Member] | Fair Value, Measurements, Recurring [Member] | Fixed Maturities [Member] | US Treasury and Government [Member]</t>
  </si>
  <si>
    <t>Fair Value, Inputs, Level 1 [Member] | Fair Value, Measurements, Recurring [Member] | Equity Securities [Member]</t>
  </si>
  <si>
    <t>Fair Value, Inputs, Level 1 [Member] | Fair Value, Measurements, Recurring [Member] | Equity Securities [Member] | Mutual Funds [Member]</t>
  </si>
  <si>
    <t>Fair Value, Inputs, Level 1 [Member] | Fair Value, Measurements, Recurring [Member] | Equity Securities [Member] | Preferred Stock [Member]</t>
  </si>
  <si>
    <t>Fair Value, Inputs, Level 1 [Member] | Fair Value, Measurements, Recurring [Member] | Equity Securities [Member] | Ordinary Share Capital [Member]</t>
  </si>
  <si>
    <t>Fair Value, Inputs, Level 2 [Member]</t>
  </si>
  <si>
    <t>Fair Value, Inputs, Level 2 [Member] | Fair Value, Measurements, Recurring [Member]</t>
  </si>
  <si>
    <t>Fair Value, Inputs, Level 2 [Member] | Fair Value, Measurements, Recurring [Member] | Fixed Maturities [Member]</t>
  </si>
  <si>
    <t>Fair Value, Inputs, Level 2 [Member] | Fair Value, Measurements, Recurring [Member] | Fixed Maturities [Member] | US Treasury and Government [Member]</t>
  </si>
  <si>
    <t>Fair Value, Inputs, Level 2 [Member] | Fair Value, Measurements, Recurring [Member] | Equity Securities [Member]</t>
  </si>
  <si>
    <t>Fair Value, Inputs, Level 2 [Member] | Fair Value, Measurements, Recurring [Member] | Equity Securities [Member] | Mutual Funds [Member]</t>
  </si>
  <si>
    <t>Fair Value, Inputs, Level 2 [Member] | Fair Value, Measurements, Recurring [Member] | Equity Securities [Member] | Preferred Stock [Member]</t>
  </si>
  <si>
    <t>Fair Value, Inputs, Level 2 [Member] | Fair Value, Measurements, Recurring [Member] | Equity Securities [Member] | Ordinary Share Capital [Member]</t>
  </si>
  <si>
    <t>Fair Value, Inputs, Level 3 [Member]</t>
  </si>
  <si>
    <t>Fair Value, Inputs, Level 3 [Member] | Fair Value, Measurements, Recurring [Member]</t>
  </si>
  <si>
    <t>Fair Value, Inputs, Level 3 [Member] | Fair Value, Measurements, Recurring [Member] | Fixed Maturities [Member]</t>
  </si>
  <si>
    <t>Fair Value, Inputs, Level 3 [Member] | Fair Value, Measurements, Recurring [Member] | Fixed Maturities [Member] | US Treasury and Government [Member]</t>
  </si>
  <si>
    <t>Fair Value, Inputs, Level 3 [Member] | Fair Value, Measurements, Recurring [Member] | Equity Securities [Member]</t>
  </si>
  <si>
    <t>Fair Value, Inputs, Level 3 [Member] | Fair Value, Measurements, Recurring [Member] | Equity Securities [Member] | Mutual Funds [Member]</t>
  </si>
  <si>
    <t>Fair Value, Inputs, Level 3 [Member] | Fair Value, Measurements, Recurring [Member] | Equity Securities [Member] | Preferred Stock [Member]</t>
  </si>
  <si>
    <t>Fair Value, Inputs, Level 3 [Member] | Fair Value, Measurements, Recurring [Member] | Equity Securities [Member] | Ordinary Share Capital [Member]</t>
  </si>
  <si>
    <t>Investments (Details Narrative) $ in Thousands</t>
  </si>
  <si>
    <t>Sep. 30, 2017USD ($)</t>
  </si>
  <si>
    <t>Dec. 31, 2016USD ($)</t>
  </si>
  <si>
    <t>Amortized Cost and Fair Value Debt Securities [Abstract]</t>
  </si>
  <si>
    <t>Fair value of securities held in trust accounts</t>
  </si>
  <si>
    <t>Number of securities in unrealized loss position</t>
  </si>
  <si>
    <t>Number of positions held for greater than twelve months</t>
  </si>
  <si>
    <t>Losses and Loss Adjustment Expenses (Details) - USD ($) $ in Thousands</t>
  </si>
  <si>
    <t>Liability for Unpaid Claims and Claims Adjustment Expense [Roll Forward]</t>
  </si>
  <si>
    <t>Balance, beginning of period</t>
  </si>
  <si>
    <t>Incurred related to: Current period</t>
  </si>
  <si>
    <t>Incurred related to: Prior period</t>
  </si>
  <si>
    <t>Total incurred</t>
  </si>
  <si>
    <t>Paid related to: Current period</t>
  </si>
  <si>
    <t>Paid related to: Prior period</t>
  </si>
  <si>
    <t>Total paid</t>
  </si>
  <si>
    <t>Net balance, end of period</t>
  </si>
  <si>
    <t>Add: reinsurance recoverable</t>
  </si>
  <si>
    <t>Balance, end of period</t>
  </si>
  <si>
    <t>Earnings Per Share (Details) - USD ($) $ / shares in Units, $ in Thousands</t>
  </si>
  <si>
    <t>Numerator:</t>
  </si>
  <si>
    <t>Net (loss) earnings</t>
  </si>
  <si>
    <t>Denominator:</t>
  </si>
  <si>
    <t>Weighted average shares-basic</t>
  </si>
  <si>
    <t>Effect of dilutive securities-Stock options</t>
  </si>
  <si>
    <t>Shares issuable upon conversion of warrants</t>
  </si>
  <si>
    <t>Weighted average shares-diluted</t>
  </si>
  <si>
    <t>Earnings Per Share (Details Narrative) - $ / shares</t>
  </si>
  <si>
    <t>Warrant outstanding</t>
  </si>
  <si>
    <t>Number of ordinary shares which can be purchased by the exercise of warrants</t>
  </si>
  <si>
    <t>Warrants exercise price</t>
  </si>
  <si>
    <t>Share-Based Compensation (Details) - USD ($) $ / shares in Units, $ in Thousands</t>
  </si>
  <si>
    <t>Jun. 30, 2017</t>
  </si>
  <si>
    <t>Mar. 31, 2017</t>
  </si>
  <si>
    <t>Jun. 30, 2016</t>
  </si>
  <si>
    <t>Mar. 31, 2016</t>
  </si>
  <si>
    <t>Share-based Compensation Arrangement by Share-based Payment Award, Options, Outstanding [Roll Forward]</t>
  </si>
  <si>
    <t>Number of Options Outstanding, Beginning Balance</t>
  </si>
  <si>
    <t>Number of Options, Granted</t>
  </si>
  <si>
    <t>Number of Options Outstanding, Ending Balance</t>
  </si>
  <si>
    <t>Number of Options Exercisable, Ending Balance</t>
  </si>
  <si>
    <t>Weighted-Average Exercise Price Outstanding, Beginning Balance</t>
  </si>
  <si>
    <t>Weighted-Average Exercise Price, Granted</t>
  </si>
  <si>
    <t>Weighted-Average Exercise Price Outstanding, Ending Balance</t>
  </si>
  <si>
    <t>Weighted-Average Exercise Price Exercisable, Ending Balance</t>
  </si>
  <si>
    <t>Weighted-Average Remaining Contractual Term, Outstanding Ending Balance</t>
  </si>
  <si>
    <t>7 years 8 months 12 days</t>
  </si>
  <si>
    <t>7 years 10 months 24 days</t>
  </si>
  <si>
    <t>8 years 2 months 12 days</t>
  </si>
  <si>
    <t>8 years 4 months 24 days</t>
  </si>
  <si>
    <t>8 years 10 months 24 days</t>
  </si>
  <si>
    <t>Weighted-Average Remaining Contractual Term, Exercisable Ending Balance</t>
  </si>
  <si>
    <t>Aggregate Intrinsic Value, Outstanding Ending Balance</t>
  </si>
  <si>
    <t>Aggregate Intrinsic Value, Exercisable Ending Balance</t>
  </si>
  <si>
    <t>Share-Based Compensation (Details 1) - Employee Stock Option [Member] - $ / shares</t>
  </si>
  <si>
    <t>Share-based Compensation Arrangement by Share-based Payment Award [Line Items]</t>
  </si>
  <si>
    <t>Expected dividend yield</t>
  </si>
  <si>
    <t>8.00%</t>
  </si>
  <si>
    <t>9.60%</t>
  </si>
  <si>
    <t>Expected volatility</t>
  </si>
  <si>
    <t>35.00%</t>
  </si>
  <si>
    <t>Risk-free interest rate</t>
  </si>
  <si>
    <t>2.48%</t>
  </si>
  <si>
    <t>2.03%</t>
  </si>
  <si>
    <t>Expected life (in years)</t>
  </si>
  <si>
    <t>Per share grant date fair value of options issued</t>
  </si>
  <si>
    <t>$ .73</t>
  </si>
  <si>
    <t>$ .34</t>
  </si>
  <si>
    <t>Share-Based Compensation (Details 2) - $ / shares</t>
  </si>
  <si>
    <t>Share-based Compensation Arrangement by Share-based Payment Award, Equity Instruments Other than Options, Nonvested, Number of Shares [Roll Forward]</t>
  </si>
  <si>
    <t>Weighted Number of Restricted Stock Awards, Nonvested Beginning Balance</t>
  </si>
  <si>
    <t>Weighted Number of Restricted Stock Awards, Vested</t>
  </si>
  <si>
    <t>Weighted Number of Restricted Stock Awards, Nonvested Ending Balance</t>
  </si>
  <si>
    <t>Weighted Average Grant Date Fair Value, Nonvested Beginning Balance</t>
  </si>
  <si>
    <t>Weighted Average Grant Date Fair Value, Vested</t>
  </si>
  <si>
    <t>Weighted Average Grant Date Fair Value, Nonvested Ending Balance</t>
  </si>
  <si>
    <t>Share-Based Compensation (Details Narrative) - USD ($) $ in Thousands</t>
  </si>
  <si>
    <t>Issuance of ordinary shares under Incentive plan</t>
  </si>
  <si>
    <t>Incentive Stock Option Plan [Member]</t>
  </si>
  <si>
    <t>Shares available for grant</t>
  </si>
  <si>
    <t>Share based compensation arrangement, vesting period</t>
  </si>
  <si>
    <t>Unrecognized compensation expense, non-vested stock options</t>
  </si>
  <si>
    <t>Unrecognized compensation cost, Weighted average recognition period</t>
  </si>
  <si>
    <t>20 months</t>
  </si>
  <si>
    <t>Unrecognized compensation expense, non-vested restricted stock</t>
  </si>
  <si>
    <t>General and Administrative Expense [Member]</t>
  </si>
  <si>
    <t>Stock compensation expense recognized</t>
  </si>
  <si>
    <t>Restricted Stock [Member] | General and Administrative Expense [Member]</t>
  </si>
  <si>
    <t>Net Worth for Regulatory Purposes (Details Narrative)</t>
  </si>
  <si>
    <t>Regulated Operations [Abstract]</t>
  </si>
  <si>
    <t>Minimum prescribed capital requirement</t>
  </si>
  <si>
    <t>Subsidiary net worth</t>
  </si>
  <si>
    <t>Subsidiary's net loss</t>
  </si>
  <si>
    <t>Commitments and Contingencies (Details Narrative) - USD ($)</t>
  </si>
  <si>
    <t>Operating Lease One [Member]</t>
  </si>
  <si>
    <t>Other Commitments [Line Items]</t>
  </si>
  <si>
    <t>Lease term</t>
  </si>
  <si>
    <t>38 months</t>
  </si>
  <si>
    <t>Rent expense</t>
  </si>
  <si>
    <t>Lease commitments</t>
  </si>
  <si>
    <t>Lease Commencement date</t>
  </si>
  <si>
    <t>Apr. 17,
		2015</t>
  </si>
  <si>
    <t>Operating Lease Two [Member]</t>
  </si>
  <si>
    <t>Oct. 31,
		2017</t>
  </si>
  <si>
    <t>Related Party Transactions (Details) - USD ($) $ in Thousands</t>
  </si>
  <si>
    <t>Related Party Transaction [Line Items]</t>
  </si>
  <si>
    <t>Claddaugh And Hcpci [Member]</t>
  </si>
  <si>
    <t>Related Party Transactions (Details 1)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4831</v>
      </c>
    </row>
    <row r="12" spans="1:3">
      <c r="A12" s="4" t="s">
        <v>19</v>
      </c>
      <c r="B12" s="4" t="s">
        <v>20</v>
      </c>
    </row>
    <row r="13" spans="1:3">
      <c r="A13" s="4" t="s">
        <v>21</v>
      </c>
      <c r="B13" s="4" t="s">
        <v>22</v>
      </c>
    </row>
    <row r="14" spans="1:3">
      <c r="A14" s="4" t="s">
        <v>23</v>
      </c>
      <c r="C14" s="5" t="n">
        <v>5733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7</v>
      </c>
      <c r="C3" s="7" t="n">
        <v>6051</v>
      </c>
    </row>
    <row r="4" spans="1:3">
      <c r="A4" s="4" t="s">
        <v>28</v>
      </c>
      <c r="B4" s="5" t="n">
        <v>1848</v>
      </c>
      <c r="C4" s="5" t="n">
        <v>4941</v>
      </c>
    </row>
    <row r="5" spans="1:3">
      <c r="A5" s="4" t="s">
        <v>29</v>
      </c>
      <c r="B5" s="5" t="n">
        <v>8845</v>
      </c>
      <c r="C5" s="5" t="n">
        <v>10992</v>
      </c>
    </row>
    <row r="6" spans="1:3">
      <c r="A6" s="4" t="s">
        <v>30</v>
      </c>
      <c r="B6" s="5" t="n">
        <v>5748</v>
      </c>
      <c r="C6" s="5" t="n">
        <v>12242</v>
      </c>
    </row>
    <row r="7" spans="1:3">
      <c r="A7" s="4" t="s">
        <v>31</v>
      </c>
      <c r="B7" s="5" t="n">
        <v>18496</v>
      </c>
      <c r="C7" s="5" t="n">
        <v>23440</v>
      </c>
    </row>
    <row r="8" spans="1:3">
      <c r="A8" s="4" t="s">
        <v>32</v>
      </c>
      <c r="B8" s="5" t="n">
        <v>43</v>
      </c>
      <c r="C8" s="5" t="n">
        <v>48</v>
      </c>
    </row>
    <row r="9" spans="1:3">
      <c r="A9" s="4" t="s">
        <v>33</v>
      </c>
      <c r="B9" s="5" t="n">
        <v>3887</v>
      </c>
      <c r="C9" s="5" t="n">
        <v>4038</v>
      </c>
    </row>
    <row r="10" spans="1:3">
      <c r="A10" s="4" t="s">
        <v>34</v>
      </c>
      <c r="B10" s="5" t="n">
        <v>4000</v>
      </c>
      <c r="C10" s="5" t="n">
        <v>0</v>
      </c>
    </row>
    <row r="11" spans="1:3">
      <c r="A11" s="4" t="s">
        <v>35</v>
      </c>
      <c r="B11" s="5" t="n">
        <v>57</v>
      </c>
      <c r="C11" s="5" t="n">
        <v>88</v>
      </c>
    </row>
    <row r="12" spans="1:3">
      <c r="A12" s="4" t="s">
        <v>36</v>
      </c>
      <c r="B12" s="5" t="n">
        <v>97</v>
      </c>
      <c r="C12" s="5" t="n">
        <v>98</v>
      </c>
    </row>
    <row r="13" spans="1:3">
      <c r="A13" s="4" t="s">
        <v>37</v>
      </c>
      <c r="B13" s="5" t="n">
        <v>42</v>
      </c>
      <c r="C13" s="5" t="n">
        <v>54</v>
      </c>
    </row>
    <row r="14" spans="1:3">
      <c r="A14" s="4" t="s">
        <v>38</v>
      </c>
      <c r="B14" s="5" t="n">
        <v>41215</v>
      </c>
      <c r="C14" s="5" t="n">
        <v>51000</v>
      </c>
    </row>
    <row r="15" spans="1:3">
      <c r="A15" s="3" t="s">
        <v>39</v>
      </c>
    </row>
    <row r="16" spans="1:3">
      <c r="A16" s="4" t="s">
        <v>40</v>
      </c>
      <c r="B16" s="5" t="n">
        <v>24758</v>
      </c>
      <c r="C16" s="5" t="n">
        <v>8702</v>
      </c>
    </row>
    <row r="17" spans="1:3">
      <c r="A17" s="4" t="s">
        <v>41</v>
      </c>
      <c r="B17" s="5" t="n">
        <v>0</v>
      </c>
      <c r="C17" s="5" t="n">
        <v>1470</v>
      </c>
    </row>
    <row r="18" spans="1:3">
      <c r="A18" s="4" t="s">
        <v>42</v>
      </c>
      <c r="B18" s="5" t="n">
        <v>2367</v>
      </c>
      <c r="C18" s="5" t="n">
        <v>3461</v>
      </c>
    </row>
    <row r="19" spans="1:3">
      <c r="A19" s="4" t="s">
        <v>43</v>
      </c>
      <c r="B19" s="5" t="n">
        <v>171</v>
      </c>
      <c r="C19" s="5" t="n">
        <v>204</v>
      </c>
    </row>
    <row r="20" spans="1:3">
      <c r="A20" s="4" t="s">
        <v>44</v>
      </c>
      <c r="B20" s="5" t="n">
        <v>27296</v>
      </c>
      <c r="C20" s="5" t="n">
        <v>13837</v>
      </c>
    </row>
    <row r="21" spans="1:3">
      <c r="A21" s="3" t="s">
        <v>45</v>
      </c>
    </row>
    <row r="22" spans="1:3">
      <c r="A22" s="4" t="s">
        <v>46</v>
      </c>
      <c r="B22" s="5" t="n">
        <v>6</v>
      </c>
      <c r="C22" s="5" t="n">
        <v>6</v>
      </c>
    </row>
    <row r="23" spans="1:3">
      <c r="A23" s="4" t="s">
        <v>47</v>
      </c>
      <c r="B23" s="5" t="n">
        <v>32068</v>
      </c>
      <c r="C23" s="5" t="n">
        <v>33034</v>
      </c>
    </row>
    <row r="24" spans="1:3">
      <c r="A24" s="4" t="s">
        <v>48</v>
      </c>
      <c r="B24" s="5" t="n">
        <v>-18125</v>
      </c>
      <c r="C24" s="5" t="n">
        <v>4534</v>
      </c>
    </row>
    <row r="25" spans="1:3">
      <c r="A25" s="4" t="s">
        <v>49</v>
      </c>
      <c r="B25" s="5" t="n">
        <v>-30</v>
      </c>
      <c r="C25" s="5" t="n">
        <v>-411</v>
      </c>
    </row>
    <row r="26" spans="1:3">
      <c r="A26" s="4" t="s">
        <v>50</v>
      </c>
      <c r="B26" s="5" t="n">
        <v>13919</v>
      </c>
      <c r="C26" s="5" t="n">
        <v>37163</v>
      </c>
    </row>
    <row r="27" spans="1:3">
      <c r="A27" s="4" t="s">
        <v>51</v>
      </c>
      <c r="B27" s="7" t="n">
        <v>41215</v>
      </c>
      <c r="C27" s="7" t="n">
        <v>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38</v>
      </c>
    </row>
    <row r="4" spans="1:2">
      <c r="A4" s="4" t="s">
        <v>30</v>
      </c>
      <c r="B4" s="4" t="s">
        <v>179</v>
      </c>
    </row>
    <row r="5" spans="1:2">
      <c r="A5" s="4" t="s">
        <v>31</v>
      </c>
      <c r="B5" s="4" t="s">
        <v>180</v>
      </c>
    </row>
    <row r="6" spans="1:2">
      <c r="A6" s="4" t="s">
        <v>145</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4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4" t="s">
        <v>245</v>
      </c>
    </row>
    <row r="5" spans="1:2">
      <c r="A5" s="4" t="s">
        <v>246</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5</v>
      </c>
    </row>
    <row r="2" spans="1:3">
      <c r="A2" s="3" t="s">
        <v>53</v>
      </c>
    </row>
    <row r="3" spans="1:3">
      <c r="A3" s="4" t="s">
        <v>54</v>
      </c>
      <c r="B3" s="7" t="n">
        <v>7015</v>
      </c>
      <c r="C3" s="7" t="n">
        <v>6060</v>
      </c>
    </row>
    <row r="4" spans="1:3">
      <c r="A4" s="4" t="s">
        <v>55</v>
      </c>
      <c r="B4" s="7" t="n">
        <v>1860</v>
      </c>
      <c r="C4" s="7" t="n">
        <v>5343</v>
      </c>
    </row>
    <row r="5" spans="1:3">
      <c r="A5" s="4" t="s">
        <v>56</v>
      </c>
      <c r="B5" s="8" t="n">
        <v>0.001</v>
      </c>
      <c r="C5" s="8" t="n">
        <v>0.001</v>
      </c>
    </row>
    <row r="6" spans="1:3">
      <c r="A6" s="4" t="s">
        <v>57</v>
      </c>
      <c r="B6" s="5" t="n">
        <v>50000000</v>
      </c>
      <c r="C6" s="5" t="n">
        <v>50000000</v>
      </c>
    </row>
    <row r="7" spans="1:3">
      <c r="A7" s="4" t="s">
        <v>58</v>
      </c>
      <c r="B7" s="5" t="n">
        <v>5733587</v>
      </c>
      <c r="C7" s="5" t="n">
        <v>5916149</v>
      </c>
    </row>
    <row r="8" spans="1:3">
      <c r="A8" s="4" t="s">
        <v>59</v>
      </c>
      <c r="B8" s="5" t="n">
        <v>5733587</v>
      </c>
      <c r="C8" s="5" t="n">
        <v>5916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7</v>
      </c>
      <c r="B1" s="2" t="s">
        <v>1</v>
      </c>
    </row>
    <row r="2" spans="1:3">
      <c r="B2" s="2" t="s">
        <v>2</v>
      </c>
      <c r="C2" s="2" t="s">
        <v>62</v>
      </c>
    </row>
    <row r="3" spans="1:3">
      <c r="A3" s="4" t="s">
        <v>248</v>
      </c>
    </row>
    <row r="4" spans="1:3">
      <c r="A4" s="3" t="s">
        <v>249</v>
      </c>
    </row>
    <row r="5" spans="1:3">
      <c r="A5" s="4" t="s">
        <v>250</v>
      </c>
      <c r="B5" s="4" t="s">
        <v>251</v>
      </c>
    </row>
    <row r="6" spans="1:3">
      <c r="A6" s="4" t="s">
        <v>252</v>
      </c>
    </row>
    <row r="7" spans="1:3">
      <c r="A7" s="3" t="s">
        <v>249</v>
      </c>
    </row>
    <row r="8" spans="1:3">
      <c r="A8" s="4" t="s">
        <v>250</v>
      </c>
      <c r="B8" s="4" t="s">
        <v>251</v>
      </c>
    </row>
    <row r="9" spans="1:3">
      <c r="A9" s="4" t="s">
        <v>253</v>
      </c>
    </row>
    <row r="10" spans="1:3">
      <c r="A10" s="3" t="s">
        <v>249</v>
      </c>
    </row>
    <row r="11" spans="1:3">
      <c r="A11" s="4" t="s">
        <v>250</v>
      </c>
      <c r="B11" s="4" t="s">
        <v>254</v>
      </c>
    </row>
    <row r="12" spans="1:3">
      <c r="A12" s="4" t="s">
        <v>255</v>
      </c>
    </row>
    <row r="13" spans="1:3">
      <c r="A13" s="3" t="s">
        <v>249</v>
      </c>
    </row>
    <row r="14" spans="1:3">
      <c r="A14" s="4" t="s">
        <v>256</v>
      </c>
      <c r="B14" s="4" t="s">
        <v>257</v>
      </c>
      <c r="C14"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43</v>
      </c>
    </row>
    <row r="3" spans="1:3">
      <c r="A3" s="4" t="s">
        <v>259</v>
      </c>
      <c r="B3" s="7" t="n">
        <v>2567</v>
      </c>
      <c r="C3" s="7" t="n">
        <v>6868</v>
      </c>
    </row>
    <row r="4" spans="1:3">
      <c r="A4" s="4" t="s">
        <v>260</v>
      </c>
      <c r="B4" s="5" t="n">
        <v>3181</v>
      </c>
      <c r="C4" s="5" t="n">
        <v>5374</v>
      </c>
    </row>
    <row r="5" spans="1:3">
      <c r="A5" s="4" t="s">
        <v>261</v>
      </c>
      <c r="B5" s="5" t="n">
        <v>18496</v>
      </c>
      <c r="C5" s="5" t="n">
        <v>23440</v>
      </c>
    </row>
    <row r="6" spans="1:3">
      <c r="A6" s="4" t="s">
        <v>124</v>
      </c>
      <c r="B6" s="7" t="n">
        <v>24244</v>
      </c>
      <c r="C6" s="7" t="n">
        <v>356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25</v>
      </c>
    </row>
    <row r="2" spans="1:3">
      <c r="A2" s="3" t="s">
        <v>263</v>
      </c>
    </row>
    <row r="3" spans="1:3">
      <c r="A3" s="4" t="s">
        <v>264</v>
      </c>
      <c r="B3" s="7" t="n">
        <v>8875</v>
      </c>
      <c r="C3" s="7" t="n">
        <v>11403</v>
      </c>
    </row>
    <row r="4" spans="1:3">
      <c r="A4" s="4" t="s">
        <v>265</v>
      </c>
      <c r="B4" s="5" t="n">
        <v>32</v>
      </c>
      <c r="C4" s="5" t="n">
        <v>164</v>
      </c>
    </row>
    <row r="5" spans="1:3">
      <c r="A5" s="4" t="s">
        <v>266</v>
      </c>
      <c r="B5" s="5" t="n">
        <v>-62</v>
      </c>
      <c r="C5" s="5" t="n">
        <v>-575</v>
      </c>
    </row>
    <row r="6" spans="1:3">
      <c r="A6" s="4" t="s">
        <v>267</v>
      </c>
      <c r="B6" s="5" t="n">
        <v>8845</v>
      </c>
      <c r="C6" s="5" t="n">
        <v>10992</v>
      </c>
    </row>
    <row r="7" spans="1:3">
      <c r="A7" s="4" t="s">
        <v>268</v>
      </c>
    </row>
    <row r="8" spans="1:3">
      <c r="A8" s="3" t="s">
        <v>263</v>
      </c>
    </row>
    <row r="9" spans="1:3">
      <c r="A9" s="4" t="s">
        <v>264</v>
      </c>
      <c r="B9" s="5" t="n">
        <v>400</v>
      </c>
      <c r="C9" s="5" t="n">
        <v>400</v>
      </c>
    </row>
    <row r="10" spans="1:3">
      <c r="A10" s="4" t="s">
        <v>265</v>
      </c>
      <c r="B10" s="5" t="n">
        <v>17</v>
      </c>
      <c r="C10" s="5" t="n">
        <v>2</v>
      </c>
    </row>
    <row r="11" spans="1:3">
      <c r="A11" s="4" t="s">
        <v>266</v>
      </c>
      <c r="B11" s="5" t="n">
        <v>0</v>
      </c>
      <c r="C11" s="5" t="n">
        <v>-6</v>
      </c>
    </row>
    <row r="12" spans="1:3">
      <c r="A12" s="4" t="s">
        <v>267</v>
      </c>
      <c r="B12" s="5" t="n">
        <v>417</v>
      </c>
      <c r="C12" s="5" t="n">
        <v>396</v>
      </c>
    </row>
    <row r="13" spans="1:3">
      <c r="A13" s="4" t="s">
        <v>269</v>
      </c>
    </row>
    <row r="14" spans="1:3">
      <c r="A14" s="3" t="s">
        <v>263</v>
      </c>
    </row>
    <row r="15" spans="1:3">
      <c r="A15" s="4" t="s">
        <v>264</v>
      </c>
      <c r="B15" s="5" t="n">
        <v>205</v>
      </c>
      <c r="C15" s="5" t="n">
        <v>687</v>
      </c>
    </row>
    <row r="16" spans="1:3">
      <c r="A16" s="4" t="s">
        <v>265</v>
      </c>
      <c r="B16" s="5" t="n">
        <v>0</v>
      </c>
      <c r="C16" s="5" t="n">
        <v>8</v>
      </c>
    </row>
    <row r="17" spans="1:3">
      <c r="A17" s="4" t="s">
        <v>266</v>
      </c>
      <c r="B17" s="5" t="n">
        <v>-4</v>
      </c>
      <c r="C17" s="5" t="n">
        <v>-4</v>
      </c>
    </row>
    <row r="18" spans="1:3">
      <c r="A18" s="4" t="s">
        <v>267</v>
      </c>
      <c r="B18" s="5" t="n">
        <v>201</v>
      </c>
      <c r="C18" s="5" t="n">
        <v>691</v>
      </c>
    </row>
    <row r="19" spans="1:3">
      <c r="A19" s="4" t="s">
        <v>120</v>
      </c>
    </row>
    <row r="20" spans="1:3">
      <c r="A20" s="3" t="s">
        <v>263</v>
      </c>
    </row>
    <row r="21" spans="1:3">
      <c r="A21" s="4" t="s">
        <v>264</v>
      </c>
      <c r="B21" s="5" t="n">
        <v>1255</v>
      </c>
      <c r="C21" s="5" t="n">
        <v>4256</v>
      </c>
    </row>
    <row r="22" spans="1:3">
      <c r="A22" s="4" t="s">
        <v>265</v>
      </c>
      <c r="B22" s="5" t="n">
        <v>15</v>
      </c>
      <c r="C22" s="5" t="n">
        <v>126</v>
      </c>
    </row>
    <row r="23" spans="1:3">
      <c r="A23" s="4" t="s">
        <v>266</v>
      </c>
      <c r="B23" s="5" t="n">
        <v>-40</v>
      </c>
      <c r="C23" s="5" t="n">
        <v>-528</v>
      </c>
    </row>
    <row r="24" spans="1:3">
      <c r="A24" s="4" t="s">
        <v>267</v>
      </c>
      <c r="B24" s="5" t="n">
        <v>1230</v>
      </c>
      <c r="C24" s="5" t="n">
        <v>3854</v>
      </c>
    </row>
    <row r="25" spans="1:3">
      <c r="A25" s="4" t="s">
        <v>270</v>
      </c>
    </row>
    <row r="26" spans="1:3">
      <c r="A26" s="3" t="s">
        <v>263</v>
      </c>
    </row>
    <row r="27" spans="1:3">
      <c r="A27" s="4" t="s">
        <v>264</v>
      </c>
      <c r="B27" s="5" t="n">
        <v>7015</v>
      </c>
      <c r="C27" s="5" t="n">
        <v>6060</v>
      </c>
    </row>
    <row r="28" spans="1:3">
      <c r="A28" s="4" t="s">
        <v>265</v>
      </c>
      <c r="B28" s="5" t="n">
        <v>0</v>
      </c>
      <c r="C28" s="5" t="n">
        <v>28</v>
      </c>
    </row>
    <row r="29" spans="1:3">
      <c r="A29" s="4" t="s">
        <v>266</v>
      </c>
      <c r="B29" s="5" t="n">
        <v>-18</v>
      </c>
      <c r="C29" s="5" t="n">
        <v>-37</v>
      </c>
    </row>
    <row r="30" spans="1:3">
      <c r="A30" s="4" t="s">
        <v>267</v>
      </c>
      <c r="B30" s="5" t="n">
        <v>6997</v>
      </c>
      <c r="C30" s="5" t="n">
        <v>6051</v>
      </c>
    </row>
    <row r="31" spans="1:3">
      <c r="A31" s="4" t="s">
        <v>271</v>
      </c>
    </row>
    <row r="32" spans="1:3">
      <c r="A32" s="3" t="s">
        <v>263</v>
      </c>
    </row>
    <row r="33" spans="1:3">
      <c r="A33" s="4" t="s">
        <v>264</v>
      </c>
      <c r="B33" s="5" t="n">
        <v>7015</v>
      </c>
      <c r="C33" s="5" t="n">
        <v>6060</v>
      </c>
    </row>
    <row r="34" spans="1:3">
      <c r="A34" s="4" t="s">
        <v>265</v>
      </c>
      <c r="B34" s="5" t="n">
        <v>0</v>
      </c>
      <c r="C34" s="5" t="n">
        <v>28</v>
      </c>
    </row>
    <row r="35" spans="1:3">
      <c r="A35" s="4" t="s">
        <v>266</v>
      </c>
      <c r="B35" s="5" t="n">
        <v>-18</v>
      </c>
      <c r="C35" s="5" t="n">
        <v>-37</v>
      </c>
    </row>
    <row r="36" spans="1:3">
      <c r="A36" s="4" t="s">
        <v>267</v>
      </c>
      <c r="B36" s="5" t="n">
        <v>6997</v>
      </c>
      <c r="C36" s="5" t="n">
        <v>6051</v>
      </c>
    </row>
    <row r="37" spans="1:3">
      <c r="A37" s="4" t="s">
        <v>272</v>
      </c>
    </row>
    <row r="38" spans="1:3">
      <c r="A38" s="3" t="s">
        <v>263</v>
      </c>
    </row>
    <row r="39" spans="1:3">
      <c r="A39" s="4" t="s">
        <v>264</v>
      </c>
      <c r="B39" s="5" t="n">
        <v>1860</v>
      </c>
      <c r="C39" s="5" t="n">
        <v>5343</v>
      </c>
    </row>
    <row r="40" spans="1:3">
      <c r="A40" s="4" t="s">
        <v>265</v>
      </c>
      <c r="B40" s="5" t="n">
        <v>32</v>
      </c>
      <c r="C40" s="5" t="n">
        <v>136</v>
      </c>
    </row>
    <row r="41" spans="1:3">
      <c r="A41" s="4" t="s">
        <v>266</v>
      </c>
      <c r="B41" s="5" t="n">
        <v>-44</v>
      </c>
      <c r="C41" s="5" t="n">
        <v>-538</v>
      </c>
    </row>
    <row r="42" spans="1:3">
      <c r="A42" s="4" t="s">
        <v>267</v>
      </c>
      <c r="B42" s="7" t="n">
        <v>1848</v>
      </c>
      <c r="C42" s="7" t="n">
        <v>4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3</v>
      </c>
      <c r="B1" s="2" t="s">
        <v>2</v>
      </c>
      <c r="C1" s="2" t="s">
        <v>25</v>
      </c>
    </row>
    <row r="2" spans="1:3">
      <c r="A2" s="3" t="s">
        <v>263</v>
      </c>
    </row>
    <row r="3" spans="1:3">
      <c r="A3" s="4" t="s">
        <v>264</v>
      </c>
      <c r="B3" s="7" t="n">
        <v>8875</v>
      </c>
      <c r="C3" s="7" t="n">
        <v>11403</v>
      </c>
    </row>
    <row r="4" spans="1:3">
      <c r="A4" s="4" t="s">
        <v>274</v>
      </c>
      <c r="B4" s="5" t="n">
        <v>6997</v>
      </c>
      <c r="C4" s="5" t="n">
        <v>6051</v>
      </c>
    </row>
    <row r="5" spans="1:3">
      <c r="A5" s="4" t="s">
        <v>271</v>
      </c>
    </row>
    <row r="6" spans="1:3">
      <c r="A6" s="3" t="s">
        <v>263</v>
      </c>
    </row>
    <row r="7" spans="1:3">
      <c r="A7" s="4" t="s">
        <v>275</v>
      </c>
      <c r="B7" s="5" t="n">
        <v>3028</v>
      </c>
      <c r="C7" s="5" t="n">
        <v>2970</v>
      </c>
    </row>
    <row r="8" spans="1:3">
      <c r="A8" s="4" t="s">
        <v>276</v>
      </c>
      <c r="B8" s="5" t="n">
        <v>3987</v>
      </c>
      <c r="C8" s="5" t="n">
        <v>3090</v>
      </c>
    </row>
    <row r="9" spans="1:3">
      <c r="A9" s="4" t="s">
        <v>264</v>
      </c>
      <c r="B9" s="5" t="n">
        <v>7015</v>
      </c>
      <c r="C9" s="5" t="n">
        <v>6060</v>
      </c>
    </row>
    <row r="10" spans="1:3">
      <c r="A10" s="4" t="s">
        <v>275</v>
      </c>
      <c r="B10" s="5" t="n">
        <v>3014</v>
      </c>
      <c r="C10" s="5" t="n">
        <v>2998</v>
      </c>
    </row>
    <row r="11" spans="1:3">
      <c r="A11" s="4" t="s">
        <v>276</v>
      </c>
      <c r="B11" s="5" t="n">
        <v>3983</v>
      </c>
      <c r="C11" s="5" t="n">
        <v>3053</v>
      </c>
    </row>
    <row r="12" spans="1:3">
      <c r="A12" s="4" t="s">
        <v>274</v>
      </c>
      <c r="B12" s="7" t="n">
        <v>6997</v>
      </c>
      <c r="C12" s="7" t="n">
        <v>60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7</v>
      </c>
      <c r="B1" s="2" t="s">
        <v>61</v>
      </c>
      <c r="D1" s="2" t="s">
        <v>1</v>
      </c>
    </row>
    <row r="2" spans="1:5">
      <c r="B2" s="2" t="s">
        <v>2</v>
      </c>
      <c r="C2" s="2" t="s">
        <v>62</v>
      </c>
      <c r="D2" s="2" t="s">
        <v>2</v>
      </c>
      <c r="E2" s="2" t="s">
        <v>62</v>
      </c>
    </row>
    <row r="3" spans="1:5">
      <c r="A3" s="4" t="s">
        <v>271</v>
      </c>
    </row>
    <row r="4" spans="1:5">
      <c r="A4" s="3" t="s">
        <v>263</v>
      </c>
    </row>
    <row r="5" spans="1:5">
      <c r="A5" s="4" t="s">
        <v>278</v>
      </c>
      <c r="B5" s="7" t="n">
        <v>3000</v>
      </c>
      <c r="C5" s="7" t="n">
        <v>0</v>
      </c>
      <c r="D5" s="7" t="n">
        <v>3000</v>
      </c>
      <c r="E5" s="7" t="n">
        <v>119</v>
      </c>
    </row>
    <row r="6" spans="1:5">
      <c r="A6" s="4" t="s">
        <v>279</v>
      </c>
      <c r="B6" s="5" t="n">
        <v>30</v>
      </c>
      <c r="C6" s="5" t="n">
        <v>0</v>
      </c>
      <c r="D6" s="5" t="n">
        <v>30</v>
      </c>
      <c r="E6" s="5" t="n">
        <v>8</v>
      </c>
    </row>
    <row r="7" spans="1:5">
      <c r="A7" s="4" t="s">
        <v>280</v>
      </c>
      <c r="B7" s="5" t="n">
        <v>0</v>
      </c>
      <c r="C7" s="5" t="n">
        <v>0</v>
      </c>
      <c r="D7" s="5" t="n">
        <v>0</v>
      </c>
      <c r="E7" s="5" t="n">
        <v>0</v>
      </c>
    </row>
    <row r="8" spans="1:5">
      <c r="A8" s="4" t="s">
        <v>272</v>
      </c>
    </row>
    <row r="9" spans="1:5">
      <c r="A9" s="3" t="s">
        <v>263</v>
      </c>
    </row>
    <row r="10" spans="1:5">
      <c r="A10" s="4" t="s">
        <v>278</v>
      </c>
      <c r="B10" s="5" t="n">
        <v>6470</v>
      </c>
      <c r="C10" s="5" t="n">
        <v>4099</v>
      </c>
      <c r="D10" s="5" t="n">
        <v>16147</v>
      </c>
      <c r="E10" s="5" t="n">
        <v>9218</v>
      </c>
    </row>
    <row r="11" spans="1:5">
      <c r="A11" s="4" t="s">
        <v>279</v>
      </c>
      <c r="B11" s="5" t="n">
        <v>380</v>
      </c>
      <c r="C11" s="5" t="n">
        <v>368</v>
      </c>
      <c r="D11" s="5" t="n">
        <v>1112</v>
      </c>
      <c r="E11" s="5" t="n">
        <v>867</v>
      </c>
    </row>
    <row r="12" spans="1:5">
      <c r="A12" s="4" t="s">
        <v>280</v>
      </c>
      <c r="B12" s="7" t="n">
        <v>-514</v>
      </c>
      <c r="C12" s="7" t="n">
        <v>-246</v>
      </c>
      <c r="D12" s="7" t="n">
        <v>-1198</v>
      </c>
      <c r="E12" s="7" t="n">
        <v>-6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63</v>
      </c>
    </row>
    <row r="3" spans="1:3">
      <c r="A3" s="4" t="s">
        <v>282</v>
      </c>
      <c r="B3" s="7" t="n">
        <v>15</v>
      </c>
      <c r="C3" s="7" t="n">
        <v>131</v>
      </c>
    </row>
    <row r="4" spans="1:3">
      <c r="A4" s="4" t="s">
        <v>283</v>
      </c>
      <c r="B4" s="5" t="n">
        <v>4579</v>
      </c>
      <c r="C4" s="5" t="n">
        <v>4784</v>
      </c>
    </row>
    <row r="5" spans="1:3">
      <c r="A5" s="4" t="s">
        <v>284</v>
      </c>
      <c r="B5" s="5" t="n">
        <v>47</v>
      </c>
      <c r="C5" s="5" t="n">
        <v>444</v>
      </c>
    </row>
    <row r="6" spans="1:3">
      <c r="A6" s="4" t="s">
        <v>285</v>
      </c>
      <c r="B6" s="5" t="n">
        <v>3432</v>
      </c>
      <c r="C6" s="5" t="n">
        <v>1088</v>
      </c>
    </row>
    <row r="7" spans="1:3">
      <c r="A7" s="4" t="s">
        <v>286</v>
      </c>
      <c r="B7" s="5" t="n">
        <v>62</v>
      </c>
      <c r="C7" s="5" t="n">
        <v>575</v>
      </c>
    </row>
    <row r="8" spans="1:3">
      <c r="A8" s="4" t="s">
        <v>287</v>
      </c>
      <c r="B8" s="5" t="n">
        <v>8011</v>
      </c>
      <c r="C8" s="5" t="n">
        <v>5872</v>
      </c>
    </row>
    <row r="9" spans="1:3">
      <c r="A9" s="4" t="s">
        <v>271</v>
      </c>
    </row>
    <row r="10" spans="1:3">
      <c r="A10" s="3" t="s">
        <v>263</v>
      </c>
    </row>
    <row r="11" spans="1:3">
      <c r="A11" s="4" t="s">
        <v>282</v>
      </c>
      <c r="B11" s="5" t="n">
        <v>5</v>
      </c>
      <c r="C11" s="5" t="n">
        <v>37</v>
      </c>
    </row>
    <row r="12" spans="1:3">
      <c r="A12" s="4" t="s">
        <v>283</v>
      </c>
      <c r="B12" s="5" t="n">
        <v>3982</v>
      </c>
      <c r="C12" s="5" t="n">
        <v>3053</v>
      </c>
    </row>
    <row r="13" spans="1:3">
      <c r="A13" s="4" t="s">
        <v>284</v>
      </c>
      <c r="B13" s="5" t="n">
        <v>13</v>
      </c>
      <c r="C13" s="5" t="n">
        <v>0</v>
      </c>
    </row>
    <row r="14" spans="1:3">
      <c r="A14" s="4" t="s">
        <v>285</v>
      </c>
      <c r="B14" s="5" t="n">
        <v>3015</v>
      </c>
      <c r="C14" s="5" t="n">
        <v>0</v>
      </c>
    </row>
    <row r="15" spans="1:3">
      <c r="A15" s="4" t="s">
        <v>286</v>
      </c>
      <c r="B15" s="5" t="n">
        <v>18</v>
      </c>
      <c r="C15" s="5" t="n">
        <v>37</v>
      </c>
    </row>
    <row r="16" spans="1:3">
      <c r="A16" s="4" t="s">
        <v>287</v>
      </c>
      <c r="B16" s="5" t="n">
        <v>6997</v>
      </c>
      <c r="C16" s="5" t="n">
        <v>3053</v>
      </c>
    </row>
    <row r="17" spans="1:3">
      <c r="A17" s="4" t="s">
        <v>288</v>
      </c>
    </row>
    <row r="18" spans="1:3">
      <c r="A18" s="3" t="s">
        <v>263</v>
      </c>
    </row>
    <row r="19" spans="1:3">
      <c r="A19" s="4" t="s">
        <v>282</v>
      </c>
      <c r="B19" s="5" t="n">
        <v>5</v>
      </c>
      <c r="C19" s="5" t="n">
        <v>37</v>
      </c>
    </row>
    <row r="20" spans="1:3">
      <c r="A20" s="4" t="s">
        <v>283</v>
      </c>
      <c r="B20" s="5" t="n">
        <v>3982</v>
      </c>
      <c r="C20" s="5" t="n">
        <v>3053</v>
      </c>
    </row>
    <row r="21" spans="1:3">
      <c r="A21" s="4" t="s">
        <v>284</v>
      </c>
      <c r="B21" s="5" t="n">
        <v>13</v>
      </c>
      <c r="C21" s="5" t="n">
        <v>0</v>
      </c>
    </row>
    <row r="22" spans="1:3">
      <c r="A22" s="4" t="s">
        <v>285</v>
      </c>
      <c r="B22" s="5" t="n">
        <v>3015</v>
      </c>
      <c r="C22" s="5" t="n">
        <v>0</v>
      </c>
    </row>
    <row r="23" spans="1:3">
      <c r="A23" s="4" t="s">
        <v>286</v>
      </c>
      <c r="B23" s="5" t="n">
        <v>18</v>
      </c>
      <c r="C23" s="5" t="n">
        <v>37</v>
      </c>
    </row>
    <row r="24" spans="1:3">
      <c r="A24" s="4" t="s">
        <v>287</v>
      </c>
      <c r="B24" s="5" t="n">
        <v>6997</v>
      </c>
      <c r="C24" s="5" t="n">
        <v>3053</v>
      </c>
    </row>
    <row r="25" spans="1:3">
      <c r="A25" s="4" t="s">
        <v>272</v>
      </c>
    </row>
    <row r="26" spans="1:3">
      <c r="A26" s="3" t="s">
        <v>263</v>
      </c>
    </row>
    <row r="27" spans="1:3">
      <c r="A27" s="4" t="s">
        <v>282</v>
      </c>
      <c r="B27" s="5" t="n">
        <v>10</v>
      </c>
      <c r="C27" s="5" t="n">
        <v>94</v>
      </c>
    </row>
    <row r="28" spans="1:3">
      <c r="A28" s="4" t="s">
        <v>283</v>
      </c>
      <c r="B28" s="5" t="n">
        <v>597</v>
      </c>
      <c r="C28" s="5" t="n">
        <v>1731</v>
      </c>
    </row>
    <row r="29" spans="1:3">
      <c r="A29" s="4" t="s">
        <v>284</v>
      </c>
      <c r="B29" s="5" t="n">
        <v>34</v>
      </c>
      <c r="C29" s="5" t="n">
        <v>444</v>
      </c>
    </row>
    <row r="30" spans="1:3">
      <c r="A30" s="4" t="s">
        <v>285</v>
      </c>
      <c r="B30" s="5" t="n">
        <v>417</v>
      </c>
      <c r="C30" s="5" t="n">
        <v>1088</v>
      </c>
    </row>
    <row r="31" spans="1:3">
      <c r="A31" s="4" t="s">
        <v>286</v>
      </c>
      <c r="B31" s="5" t="n">
        <v>44</v>
      </c>
      <c r="C31" s="5" t="n">
        <v>538</v>
      </c>
    </row>
    <row r="32" spans="1:3">
      <c r="A32" s="4" t="s">
        <v>287</v>
      </c>
      <c r="B32" s="5" t="n">
        <v>1014</v>
      </c>
      <c r="C32" s="5" t="n">
        <v>2819</v>
      </c>
    </row>
    <row r="33" spans="1:3">
      <c r="A33" s="4" t="s">
        <v>289</v>
      </c>
    </row>
    <row r="34" spans="1:3">
      <c r="A34" s="3" t="s">
        <v>263</v>
      </c>
    </row>
    <row r="35" spans="1:3">
      <c r="A35" s="4" t="s">
        <v>282</v>
      </c>
      <c r="C35" s="5" t="n">
        <v>6</v>
      </c>
    </row>
    <row r="36" spans="1:3">
      <c r="A36" s="4" t="s">
        <v>283</v>
      </c>
      <c r="C36" s="5" t="n">
        <v>193</v>
      </c>
    </row>
    <row r="37" spans="1:3">
      <c r="A37" s="4" t="s">
        <v>284</v>
      </c>
      <c r="C37" s="5" t="n">
        <v>0</v>
      </c>
    </row>
    <row r="38" spans="1:3">
      <c r="A38" s="4" t="s">
        <v>285</v>
      </c>
      <c r="C38" s="5" t="n">
        <v>0</v>
      </c>
    </row>
    <row r="39" spans="1:3">
      <c r="A39" s="4" t="s">
        <v>286</v>
      </c>
      <c r="C39" s="5" t="n">
        <v>6</v>
      </c>
    </row>
    <row r="40" spans="1:3">
      <c r="A40" s="4" t="s">
        <v>287</v>
      </c>
      <c r="C40" s="5" t="n">
        <v>193</v>
      </c>
    </row>
    <row r="41" spans="1:3">
      <c r="A41" s="4" t="s">
        <v>290</v>
      </c>
    </row>
    <row r="42" spans="1:3">
      <c r="A42" s="3" t="s">
        <v>263</v>
      </c>
    </row>
    <row r="43" spans="1:3">
      <c r="A43" s="4" t="s">
        <v>282</v>
      </c>
      <c r="B43" s="5" t="n">
        <v>4</v>
      </c>
      <c r="C43" s="5" t="n">
        <v>4</v>
      </c>
    </row>
    <row r="44" spans="1:3">
      <c r="A44" s="4" t="s">
        <v>283</v>
      </c>
      <c r="B44" s="5" t="n">
        <v>201</v>
      </c>
      <c r="C44" s="5" t="n">
        <v>396</v>
      </c>
    </row>
    <row r="45" spans="1:3">
      <c r="A45" s="4" t="s">
        <v>284</v>
      </c>
      <c r="B45" s="5" t="n">
        <v>0</v>
      </c>
      <c r="C45" s="5" t="n">
        <v>0</v>
      </c>
    </row>
    <row r="46" spans="1:3">
      <c r="A46" s="4" t="s">
        <v>285</v>
      </c>
      <c r="B46" s="5" t="n">
        <v>0</v>
      </c>
      <c r="C46" s="5" t="n">
        <v>0</v>
      </c>
    </row>
    <row r="47" spans="1:3">
      <c r="A47" s="4" t="s">
        <v>286</v>
      </c>
      <c r="B47" s="5" t="n">
        <v>4</v>
      </c>
      <c r="C47" s="5" t="n">
        <v>4</v>
      </c>
    </row>
    <row r="48" spans="1:3">
      <c r="A48" s="4" t="s">
        <v>287</v>
      </c>
      <c r="B48" s="5" t="n">
        <v>201</v>
      </c>
      <c r="C48" s="5" t="n">
        <v>396</v>
      </c>
    </row>
    <row r="49" spans="1:3">
      <c r="A49" s="4" t="s">
        <v>291</v>
      </c>
    </row>
    <row r="50" spans="1:3">
      <c r="A50" s="3" t="s">
        <v>263</v>
      </c>
    </row>
    <row r="51" spans="1:3">
      <c r="A51" s="4" t="s">
        <v>282</v>
      </c>
      <c r="B51" s="5" t="n">
        <v>6</v>
      </c>
      <c r="C51" s="5" t="n">
        <v>84</v>
      </c>
    </row>
    <row r="52" spans="1:3">
      <c r="A52" s="4" t="s">
        <v>283</v>
      </c>
      <c r="B52" s="5" t="n">
        <v>396</v>
      </c>
      <c r="C52" s="5" t="n">
        <v>1142</v>
      </c>
    </row>
    <row r="53" spans="1:3">
      <c r="A53" s="4" t="s">
        <v>284</v>
      </c>
      <c r="B53" s="5" t="n">
        <v>34</v>
      </c>
      <c r="C53" s="5" t="n">
        <v>444</v>
      </c>
    </row>
    <row r="54" spans="1:3">
      <c r="A54" s="4" t="s">
        <v>285</v>
      </c>
      <c r="B54" s="5" t="n">
        <v>417</v>
      </c>
      <c r="C54" s="5" t="n">
        <v>1088</v>
      </c>
    </row>
    <row r="55" spans="1:3">
      <c r="A55" s="4" t="s">
        <v>286</v>
      </c>
      <c r="B55" s="5" t="n">
        <v>40</v>
      </c>
      <c r="C55" s="5" t="n">
        <v>528</v>
      </c>
    </row>
    <row r="56" spans="1:3">
      <c r="A56" s="4" t="s">
        <v>287</v>
      </c>
      <c r="B56" s="7" t="n">
        <v>813</v>
      </c>
      <c r="C56" s="7" t="n">
        <v>2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31</v>
      </c>
      <c r="B3" s="7" t="n">
        <v>18496</v>
      </c>
      <c r="C3" s="7" t="n">
        <v>23440</v>
      </c>
    </row>
    <row r="4" spans="1:3">
      <c r="A4" s="4" t="s">
        <v>294</v>
      </c>
      <c r="B4" s="5" t="n">
        <v>8845</v>
      </c>
      <c r="C4" s="5" t="n">
        <v>10992</v>
      </c>
    </row>
    <row r="5" spans="1:3">
      <c r="A5" s="4" t="s">
        <v>124</v>
      </c>
      <c r="B5" s="5" t="n">
        <v>33089</v>
      </c>
      <c r="C5" s="5" t="n">
        <v>46674</v>
      </c>
    </row>
    <row r="6" spans="1:3">
      <c r="A6" s="4" t="s">
        <v>268</v>
      </c>
    </row>
    <row r="7" spans="1:3">
      <c r="A7" s="3" t="s">
        <v>293</v>
      </c>
    </row>
    <row r="8" spans="1:3">
      <c r="A8" s="4" t="s">
        <v>294</v>
      </c>
      <c r="B8" s="5" t="n">
        <v>417</v>
      </c>
      <c r="C8" s="5" t="n">
        <v>396</v>
      </c>
    </row>
    <row r="9" spans="1:3">
      <c r="A9" s="4" t="s">
        <v>269</v>
      </c>
    </row>
    <row r="10" spans="1:3">
      <c r="A10" s="3" t="s">
        <v>293</v>
      </c>
    </row>
    <row r="11" spans="1:3">
      <c r="A11" s="4" t="s">
        <v>294</v>
      </c>
      <c r="B11" s="5" t="n">
        <v>201</v>
      </c>
      <c r="C11" s="5" t="n">
        <v>691</v>
      </c>
    </row>
    <row r="12" spans="1:3">
      <c r="A12" s="4" t="s">
        <v>120</v>
      </c>
    </row>
    <row r="13" spans="1:3">
      <c r="A13" s="3" t="s">
        <v>293</v>
      </c>
    </row>
    <row r="14" spans="1:3">
      <c r="A14" s="4" t="s">
        <v>294</v>
      </c>
      <c r="B14" s="5" t="n">
        <v>1230</v>
      </c>
      <c r="C14" s="5" t="n">
        <v>3854</v>
      </c>
    </row>
    <row r="15" spans="1:3">
      <c r="A15" s="4" t="s">
        <v>271</v>
      </c>
    </row>
    <row r="16" spans="1:3">
      <c r="A16" s="3" t="s">
        <v>293</v>
      </c>
    </row>
    <row r="17" spans="1:3">
      <c r="A17" s="4" t="s">
        <v>294</v>
      </c>
      <c r="B17" s="5" t="n">
        <v>6997</v>
      </c>
      <c r="C17" s="5" t="n">
        <v>6051</v>
      </c>
    </row>
    <row r="18" spans="1:3">
      <c r="A18" s="4" t="s">
        <v>272</v>
      </c>
    </row>
    <row r="19" spans="1:3">
      <c r="A19" s="3" t="s">
        <v>293</v>
      </c>
    </row>
    <row r="20" spans="1:3">
      <c r="A20" s="4" t="s">
        <v>294</v>
      </c>
      <c r="B20" s="5" t="n">
        <v>1848</v>
      </c>
      <c r="C20" s="5" t="n">
        <v>4941</v>
      </c>
    </row>
    <row r="21" spans="1:3">
      <c r="A21" s="4" t="s">
        <v>295</v>
      </c>
    </row>
    <row r="22" spans="1:3">
      <c r="A22" s="3" t="s">
        <v>293</v>
      </c>
    </row>
    <row r="23" spans="1:3">
      <c r="A23" s="4" t="s">
        <v>30</v>
      </c>
      <c r="B23" s="5" t="n">
        <v>5748</v>
      </c>
      <c r="C23" s="5" t="n">
        <v>12242</v>
      </c>
    </row>
    <row r="24" spans="1:3">
      <c r="A24" s="4" t="s">
        <v>31</v>
      </c>
      <c r="B24" s="5" t="n">
        <v>18496</v>
      </c>
      <c r="C24" s="5" t="n">
        <v>23440</v>
      </c>
    </row>
    <row r="25" spans="1:3">
      <c r="A25" s="4" t="s">
        <v>296</v>
      </c>
    </row>
    <row r="26" spans="1:3">
      <c r="A26" s="3" t="s">
        <v>293</v>
      </c>
    </row>
    <row r="27" spans="1:3">
      <c r="A27" s="4" t="s">
        <v>294</v>
      </c>
      <c r="B27" s="5" t="n">
        <v>6997</v>
      </c>
      <c r="C27" s="5" t="n">
        <v>6051</v>
      </c>
    </row>
    <row r="28" spans="1:3">
      <c r="A28" s="4" t="s">
        <v>297</v>
      </c>
    </row>
    <row r="29" spans="1:3">
      <c r="A29" s="3" t="s">
        <v>293</v>
      </c>
    </row>
    <row r="30" spans="1:3">
      <c r="A30" s="4" t="s">
        <v>294</v>
      </c>
      <c r="B30" s="5" t="n">
        <v>6997</v>
      </c>
      <c r="C30" s="5" t="n">
        <v>6051</v>
      </c>
    </row>
    <row r="31" spans="1:3">
      <c r="A31" s="4" t="s">
        <v>298</v>
      </c>
    </row>
    <row r="32" spans="1:3">
      <c r="A32" s="3" t="s">
        <v>293</v>
      </c>
    </row>
    <row r="33" spans="1:3">
      <c r="A33" s="4" t="s">
        <v>294</v>
      </c>
      <c r="B33" s="5" t="n">
        <v>1848</v>
      </c>
      <c r="C33" s="5" t="n">
        <v>4941</v>
      </c>
    </row>
    <row r="34" spans="1:3">
      <c r="A34" s="4" t="s">
        <v>299</v>
      </c>
    </row>
    <row r="35" spans="1:3">
      <c r="A35" s="3" t="s">
        <v>293</v>
      </c>
    </row>
    <row r="36" spans="1:3">
      <c r="A36" s="4" t="s">
        <v>294</v>
      </c>
      <c r="B36" s="5" t="n">
        <v>417</v>
      </c>
      <c r="C36" s="5" t="n">
        <v>396</v>
      </c>
    </row>
    <row r="37" spans="1:3">
      <c r="A37" s="4" t="s">
        <v>300</v>
      </c>
    </row>
    <row r="38" spans="1:3">
      <c r="A38" s="3" t="s">
        <v>293</v>
      </c>
    </row>
    <row r="39" spans="1:3">
      <c r="A39" s="4" t="s">
        <v>294</v>
      </c>
      <c r="B39" s="5" t="n">
        <v>201</v>
      </c>
      <c r="C39" s="5" t="n">
        <v>691</v>
      </c>
    </row>
    <row r="40" spans="1:3">
      <c r="A40" s="4" t="s">
        <v>301</v>
      </c>
    </row>
    <row r="41" spans="1:3">
      <c r="A41" s="3" t="s">
        <v>293</v>
      </c>
    </row>
    <row r="42" spans="1:3">
      <c r="A42" s="4" t="s">
        <v>294</v>
      </c>
      <c r="B42" s="5" t="n">
        <v>1230</v>
      </c>
      <c r="C42" s="5" t="n">
        <v>3854</v>
      </c>
    </row>
    <row r="43" spans="1:3">
      <c r="A43" s="4" t="s">
        <v>302</v>
      </c>
    </row>
    <row r="44" spans="1:3">
      <c r="A44" s="3" t="s">
        <v>293</v>
      </c>
    </row>
    <row r="45" spans="1:3">
      <c r="A45" s="4" t="s">
        <v>294</v>
      </c>
      <c r="B45" s="5" t="n">
        <v>8845</v>
      </c>
      <c r="C45" s="5" t="n">
        <v>10992</v>
      </c>
    </row>
    <row r="46" spans="1:3">
      <c r="A46" s="4" t="s">
        <v>124</v>
      </c>
      <c r="B46" s="5" t="n">
        <v>33089</v>
      </c>
      <c r="C46" s="5" t="n">
        <v>46674</v>
      </c>
    </row>
    <row r="47" spans="1:3">
      <c r="A47" s="4" t="s">
        <v>303</v>
      </c>
    </row>
    <row r="48" spans="1:3">
      <c r="A48" s="3" t="s">
        <v>293</v>
      </c>
    </row>
    <row r="49" spans="1:3">
      <c r="A49" s="4" t="s">
        <v>30</v>
      </c>
      <c r="B49" s="5" t="n">
        <v>5748</v>
      </c>
      <c r="C49" s="5" t="n">
        <v>12242</v>
      </c>
    </row>
    <row r="50" spans="1:3">
      <c r="A50" s="4" t="s">
        <v>31</v>
      </c>
      <c r="B50" s="5" t="n">
        <v>18496</v>
      </c>
      <c r="C50" s="5" t="n">
        <v>23440</v>
      </c>
    </row>
    <row r="51" spans="1:3">
      <c r="A51" s="4" t="s">
        <v>304</v>
      </c>
    </row>
    <row r="52" spans="1:3">
      <c r="A52" s="3" t="s">
        <v>293</v>
      </c>
    </row>
    <row r="53" spans="1:3">
      <c r="A53" s="4" t="s">
        <v>294</v>
      </c>
      <c r="B53" s="5" t="n">
        <v>6997</v>
      </c>
      <c r="C53" s="5" t="n">
        <v>6051</v>
      </c>
    </row>
    <row r="54" spans="1:3">
      <c r="A54" s="4" t="s">
        <v>305</v>
      </c>
    </row>
    <row r="55" spans="1:3">
      <c r="A55" s="3" t="s">
        <v>293</v>
      </c>
    </row>
    <row r="56" spans="1:3">
      <c r="A56" s="4" t="s">
        <v>294</v>
      </c>
      <c r="B56" s="5" t="n">
        <v>6997</v>
      </c>
      <c r="C56" s="5" t="n">
        <v>6051</v>
      </c>
    </row>
    <row r="57" spans="1:3">
      <c r="A57" s="4" t="s">
        <v>306</v>
      </c>
    </row>
    <row r="58" spans="1:3">
      <c r="A58" s="3" t="s">
        <v>293</v>
      </c>
    </row>
    <row r="59" spans="1:3">
      <c r="A59" s="4" t="s">
        <v>294</v>
      </c>
      <c r="B59" s="5" t="n">
        <v>1848</v>
      </c>
      <c r="C59" s="5" t="n">
        <v>4941</v>
      </c>
    </row>
    <row r="60" spans="1:3">
      <c r="A60" s="4" t="s">
        <v>307</v>
      </c>
    </row>
    <row r="61" spans="1:3">
      <c r="A61" s="3" t="s">
        <v>293</v>
      </c>
    </row>
    <row r="62" spans="1:3">
      <c r="A62" s="4" t="s">
        <v>294</v>
      </c>
      <c r="B62" s="5" t="n">
        <v>417</v>
      </c>
      <c r="C62" s="5" t="n">
        <v>396</v>
      </c>
    </row>
    <row r="63" spans="1:3">
      <c r="A63" s="4" t="s">
        <v>308</v>
      </c>
    </row>
    <row r="64" spans="1:3">
      <c r="A64" s="3" t="s">
        <v>293</v>
      </c>
    </row>
    <row r="65" spans="1:3">
      <c r="A65" s="4" t="s">
        <v>294</v>
      </c>
      <c r="B65" s="5" t="n">
        <v>201</v>
      </c>
      <c r="C65" s="5" t="n">
        <v>691</v>
      </c>
    </row>
    <row r="66" spans="1:3">
      <c r="A66" s="4" t="s">
        <v>309</v>
      </c>
    </row>
    <row r="67" spans="1:3">
      <c r="A67" s="3" t="s">
        <v>293</v>
      </c>
    </row>
    <row r="68" spans="1:3">
      <c r="A68" s="4" t="s">
        <v>294</v>
      </c>
      <c r="B68" s="5" t="n">
        <v>1230</v>
      </c>
      <c r="C68" s="5" t="n">
        <v>3854</v>
      </c>
    </row>
    <row r="69" spans="1:3">
      <c r="A69" s="4" t="s">
        <v>310</v>
      </c>
    </row>
    <row r="70" spans="1:3">
      <c r="A70" s="3" t="s">
        <v>293</v>
      </c>
    </row>
    <row r="71" spans="1:3">
      <c r="A71" s="4" t="s">
        <v>294</v>
      </c>
      <c r="B71" s="5" t="n">
        <v>0</v>
      </c>
      <c r="C71" s="5" t="n">
        <v>0</v>
      </c>
    </row>
    <row r="72" spans="1:3">
      <c r="A72" s="4" t="s">
        <v>124</v>
      </c>
      <c r="B72" s="5" t="n">
        <v>0</v>
      </c>
      <c r="C72" s="5" t="n">
        <v>0</v>
      </c>
    </row>
    <row r="73" spans="1:3">
      <c r="A73" s="4" t="s">
        <v>311</v>
      </c>
    </row>
    <row r="74" spans="1:3">
      <c r="A74" s="3" t="s">
        <v>293</v>
      </c>
    </row>
    <row r="75" spans="1:3">
      <c r="A75" s="4" t="s">
        <v>30</v>
      </c>
      <c r="B75" s="5" t="n">
        <v>0</v>
      </c>
      <c r="C75" s="5" t="n">
        <v>0</v>
      </c>
    </row>
    <row r="76" spans="1:3">
      <c r="A76" s="4" t="s">
        <v>31</v>
      </c>
      <c r="B76" s="5" t="n">
        <v>0</v>
      </c>
      <c r="C76" s="5" t="n">
        <v>0</v>
      </c>
    </row>
    <row r="77" spans="1:3">
      <c r="A77" s="4" t="s">
        <v>312</v>
      </c>
    </row>
    <row r="78" spans="1:3">
      <c r="A78" s="3" t="s">
        <v>293</v>
      </c>
    </row>
    <row r="79" spans="1:3">
      <c r="A79" s="4" t="s">
        <v>294</v>
      </c>
      <c r="B79" s="5" t="n">
        <v>0</v>
      </c>
      <c r="C79" s="5" t="n">
        <v>0</v>
      </c>
    </row>
    <row r="80" spans="1:3">
      <c r="A80" s="4" t="s">
        <v>313</v>
      </c>
    </row>
    <row r="81" spans="1:3">
      <c r="A81" s="3" t="s">
        <v>293</v>
      </c>
    </row>
    <row r="82" spans="1:3">
      <c r="A82" s="4" t="s">
        <v>294</v>
      </c>
      <c r="B82" s="5" t="n">
        <v>0</v>
      </c>
      <c r="C82" s="5" t="n">
        <v>0</v>
      </c>
    </row>
    <row r="83" spans="1:3">
      <c r="A83" s="4" t="s">
        <v>314</v>
      </c>
    </row>
    <row r="84" spans="1:3">
      <c r="A84" s="3" t="s">
        <v>293</v>
      </c>
    </row>
    <row r="85" spans="1:3">
      <c r="A85" s="4" t="s">
        <v>294</v>
      </c>
      <c r="B85" s="5" t="n">
        <v>0</v>
      </c>
      <c r="C85" s="5" t="n">
        <v>0</v>
      </c>
    </row>
    <row r="86" spans="1:3">
      <c r="A86" s="4" t="s">
        <v>315</v>
      </c>
    </row>
    <row r="87" spans="1:3">
      <c r="A87" s="3" t="s">
        <v>293</v>
      </c>
    </row>
    <row r="88" spans="1:3">
      <c r="A88" s="4" t="s">
        <v>294</v>
      </c>
      <c r="B88" s="5" t="n">
        <v>0</v>
      </c>
      <c r="C88" s="5" t="n">
        <v>0</v>
      </c>
    </row>
    <row r="89" spans="1:3">
      <c r="A89" s="4" t="s">
        <v>316</v>
      </c>
    </row>
    <row r="90" spans="1:3">
      <c r="A90" s="3" t="s">
        <v>293</v>
      </c>
    </row>
    <row r="91" spans="1:3">
      <c r="A91" s="4" t="s">
        <v>294</v>
      </c>
      <c r="B91" s="5" t="n">
        <v>0</v>
      </c>
      <c r="C91" s="5" t="n">
        <v>0</v>
      </c>
    </row>
    <row r="92" spans="1:3">
      <c r="A92" s="4" t="s">
        <v>317</v>
      </c>
    </row>
    <row r="93" spans="1:3">
      <c r="A93" s="3" t="s">
        <v>293</v>
      </c>
    </row>
    <row r="94" spans="1:3">
      <c r="A94" s="4" t="s">
        <v>294</v>
      </c>
      <c r="B94" s="5" t="n">
        <v>0</v>
      </c>
      <c r="C94" s="5" t="n">
        <v>0</v>
      </c>
    </row>
    <row r="95" spans="1:3">
      <c r="A95" s="4" t="s">
        <v>318</v>
      </c>
    </row>
    <row r="96" spans="1:3">
      <c r="A96" s="3" t="s">
        <v>293</v>
      </c>
    </row>
    <row r="97" spans="1:3">
      <c r="A97" s="4" t="s">
        <v>294</v>
      </c>
      <c r="B97" s="5" t="n">
        <v>0</v>
      </c>
      <c r="C97" s="5" t="n">
        <v>0</v>
      </c>
    </row>
    <row r="98" spans="1:3">
      <c r="A98" s="4" t="s">
        <v>124</v>
      </c>
      <c r="B98" s="5" t="n">
        <v>0</v>
      </c>
      <c r="C98" s="5" t="n">
        <v>0</v>
      </c>
    </row>
    <row r="99" spans="1:3">
      <c r="A99" s="4" t="s">
        <v>319</v>
      </c>
    </row>
    <row r="100" spans="1:3">
      <c r="A100" s="3" t="s">
        <v>293</v>
      </c>
    </row>
    <row r="101" spans="1:3">
      <c r="A101" s="4" t="s">
        <v>30</v>
      </c>
      <c r="B101" s="5" t="n">
        <v>0</v>
      </c>
      <c r="C101" s="5" t="n">
        <v>0</v>
      </c>
    </row>
    <row r="102" spans="1:3">
      <c r="A102" s="4" t="s">
        <v>31</v>
      </c>
      <c r="B102" s="5" t="n">
        <v>0</v>
      </c>
      <c r="C102" s="5" t="n">
        <v>0</v>
      </c>
    </row>
    <row r="103" spans="1:3">
      <c r="A103" s="4" t="s">
        <v>320</v>
      </c>
    </row>
    <row r="104" spans="1:3">
      <c r="A104" s="3" t="s">
        <v>293</v>
      </c>
    </row>
    <row r="105" spans="1:3">
      <c r="A105" s="4" t="s">
        <v>294</v>
      </c>
      <c r="B105" s="5" t="n">
        <v>0</v>
      </c>
      <c r="C105" s="5" t="n">
        <v>0</v>
      </c>
    </row>
    <row r="106" spans="1:3">
      <c r="A106" s="4" t="s">
        <v>321</v>
      </c>
    </row>
    <row r="107" spans="1:3">
      <c r="A107" s="3" t="s">
        <v>293</v>
      </c>
    </row>
    <row r="108" spans="1:3">
      <c r="A108" s="4" t="s">
        <v>294</v>
      </c>
      <c r="B108" s="5" t="n">
        <v>0</v>
      </c>
      <c r="C108" s="5" t="n">
        <v>0</v>
      </c>
    </row>
    <row r="109" spans="1:3">
      <c r="A109" s="4" t="s">
        <v>322</v>
      </c>
    </row>
    <row r="110" spans="1:3">
      <c r="A110" s="3" t="s">
        <v>293</v>
      </c>
    </row>
    <row r="111" spans="1:3">
      <c r="A111" s="4" t="s">
        <v>294</v>
      </c>
      <c r="B111" s="5" t="n">
        <v>0</v>
      </c>
      <c r="C111" s="5" t="n">
        <v>0</v>
      </c>
    </row>
    <row r="112" spans="1:3">
      <c r="A112" s="4" t="s">
        <v>323</v>
      </c>
    </row>
    <row r="113" spans="1:3">
      <c r="A113" s="3" t="s">
        <v>293</v>
      </c>
    </row>
    <row r="114" spans="1:3">
      <c r="A114" s="4" t="s">
        <v>294</v>
      </c>
      <c r="B114" s="5" t="n">
        <v>0</v>
      </c>
      <c r="C114" s="5" t="n">
        <v>0</v>
      </c>
    </row>
    <row r="115" spans="1:3">
      <c r="A115" s="4" t="s">
        <v>324</v>
      </c>
    </row>
    <row r="116" spans="1:3">
      <c r="A116" s="3" t="s">
        <v>293</v>
      </c>
    </row>
    <row r="117" spans="1:3">
      <c r="A117" s="4" t="s">
        <v>294</v>
      </c>
      <c r="B117" s="5" t="n">
        <v>0</v>
      </c>
      <c r="C117" s="5" t="n">
        <v>0</v>
      </c>
    </row>
    <row r="118" spans="1:3">
      <c r="A118" s="4" t="s">
        <v>325</v>
      </c>
    </row>
    <row r="119" spans="1:3">
      <c r="A119" s="3" t="s">
        <v>293</v>
      </c>
    </row>
    <row r="120" spans="1:3">
      <c r="A120" s="4" t="s">
        <v>294</v>
      </c>
      <c r="B120" s="7" t="n">
        <v>0</v>
      </c>
      <c r="C1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26</v>
      </c>
      <c r="B1" s="2" t="s">
        <v>327</v>
      </c>
      <c r="C1" s="2" t="s">
        <v>328</v>
      </c>
    </row>
    <row r="2" spans="1:3">
      <c r="A2" s="3" t="s">
        <v>329</v>
      </c>
    </row>
    <row r="3" spans="1:3">
      <c r="A3" s="4" t="s">
        <v>330</v>
      </c>
      <c r="B3" s="7" t="n">
        <v>3982</v>
      </c>
      <c r="C3" s="7" t="n">
        <v>3502</v>
      </c>
    </row>
    <row r="4" spans="1:3">
      <c r="A4" s="4" t="s">
        <v>331</v>
      </c>
      <c r="B4" s="5" t="n">
        <v>9</v>
      </c>
      <c r="C4" s="5" t="n">
        <v>17</v>
      </c>
    </row>
    <row r="5" spans="1:3">
      <c r="A5" s="4" t="s">
        <v>332</v>
      </c>
      <c r="B5" s="5" t="n">
        <v>3</v>
      </c>
      <c r="C5"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3</v>
      </c>
      <c r="B1" s="2" t="s">
        <v>61</v>
      </c>
      <c r="D1" s="2" t="s">
        <v>1</v>
      </c>
    </row>
    <row r="2" spans="1:5">
      <c r="B2" s="2" t="s">
        <v>2</v>
      </c>
      <c r="C2" s="2" t="s">
        <v>62</v>
      </c>
      <c r="D2" s="2" t="s">
        <v>2</v>
      </c>
      <c r="E2" s="2" t="s">
        <v>62</v>
      </c>
    </row>
    <row r="3" spans="1:5">
      <c r="A3" s="3" t="s">
        <v>334</v>
      </c>
    </row>
    <row r="4" spans="1:5">
      <c r="A4" s="4" t="s">
        <v>335</v>
      </c>
      <c r="B4" s="7" t="n">
        <v>3043</v>
      </c>
      <c r="C4" s="7" t="n">
        <v>2250</v>
      </c>
      <c r="D4" s="7" t="n">
        <v>8702</v>
      </c>
      <c r="E4" s="7" t="n">
        <v>0</v>
      </c>
    </row>
    <row r="5" spans="1:5">
      <c r="A5" s="4" t="s">
        <v>336</v>
      </c>
      <c r="B5" s="5" t="n">
        <v>38401</v>
      </c>
      <c r="C5" s="5" t="n">
        <v>-1248</v>
      </c>
      <c r="D5" s="5" t="n">
        <v>38401</v>
      </c>
      <c r="E5" s="5" t="n">
        <v>1030</v>
      </c>
    </row>
    <row r="6" spans="1:5">
      <c r="A6" s="4" t="s">
        <v>337</v>
      </c>
      <c r="B6" s="5" t="n">
        <v>2999</v>
      </c>
      <c r="C6" s="5" t="n">
        <v>0</v>
      </c>
      <c r="D6" s="5" t="n">
        <v>4026</v>
      </c>
      <c r="E6" s="5" t="n">
        <v>0</v>
      </c>
    </row>
    <row r="7" spans="1:5">
      <c r="A7" s="4" t="s">
        <v>338</v>
      </c>
      <c r="B7" s="5" t="n">
        <v>41400</v>
      </c>
      <c r="C7" s="5" t="n">
        <v>-1248</v>
      </c>
      <c r="D7" s="5" t="n">
        <v>42427</v>
      </c>
      <c r="E7" s="5" t="n">
        <v>1030</v>
      </c>
    </row>
    <row r="8" spans="1:5">
      <c r="A8" s="4" t="s">
        <v>339</v>
      </c>
      <c r="B8" s="5" t="n">
        <v>-21500</v>
      </c>
      <c r="C8" s="5" t="n">
        <v>-30</v>
      </c>
      <c r="D8" s="5" t="n">
        <v>-21500</v>
      </c>
      <c r="E8" s="5" t="n">
        <v>-58</v>
      </c>
    </row>
    <row r="9" spans="1:5">
      <c r="A9" s="4" t="s">
        <v>340</v>
      </c>
      <c r="B9" s="5" t="n">
        <v>-2185</v>
      </c>
      <c r="C9" s="5" t="n">
        <v>0</v>
      </c>
      <c r="D9" s="5" t="n">
        <v>-8871</v>
      </c>
      <c r="E9" s="5" t="n">
        <v>0</v>
      </c>
    </row>
    <row r="10" spans="1:5">
      <c r="A10" s="4" t="s">
        <v>341</v>
      </c>
      <c r="B10" s="5" t="n">
        <v>-23685</v>
      </c>
      <c r="C10" s="5" t="n">
        <v>-30</v>
      </c>
      <c r="D10" s="5" t="n">
        <v>-30371</v>
      </c>
      <c r="E10" s="5" t="n">
        <v>-58</v>
      </c>
    </row>
    <row r="11" spans="1:5">
      <c r="A11" s="4" t="s">
        <v>342</v>
      </c>
      <c r="B11" s="5" t="n">
        <v>20758</v>
      </c>
      <c r="C11" s="5" t="n">
        <v>972</v>
      </c>
      <c r="D11" s="5" t="n">
        <v>20758</v>
      </c>
      <c r="E11" s="5" t="n">
        <v>972</v>
      </c>
    </row>
    <row r="12" spans="1:5">
      <c r="A12" s="4" t="s">
        <v>343</v>
      </c>
      <c r="B12" s="5" t="n">
        <v>4000</v>
      </c>
      <c r="C12" s="5" t="n">
        <v>0</v>
      </c>
      <c r="D12" s="5" t="n">
        <v>4000</v>
      </c>
      <c r="E12" s="5" t="n">
        <v>0</v>
      </c>
    </row>
    <row r="13" spans="1:5">
      <c r="A13" s="4" t="s">
        <v>344</v>
      </c>
      <c r="B13" s="7" t="n">
        <v>24758</v>
      </c>
      <c r="C13" s="7" t="n">
        <v>972</v>
      </c>
      <c r="D13" s="7" t="n">
        <v>24758</v>
      </c>
      <c r="E13" s="7" t="n">
        <v>9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5</v>
      </c>
      <c r="B1" s="2" t="s">
        <v>61</v>
      </c>
      <c r="D1" s="2" t="s">
        <v>1</v>
      </c>
    </row>
    <row r="2" spans="1:5">
      <c r="B2" s="2" t="s">
        <v>2</v>
      </c>
      <c r="C2" s="2" t="s">
        <v>62</v>
      </c>
      <c r="D2" s="2" t="s">
        <v>2</v>
      </c>
      <c r="E2" s="2" t="s">
        <v>62</v>
      </c>
    </row>
    <row r="3" spans="1:5">
      <c r="A3" s="3" t="s">
        <v>346</v>
      </c>
    </row>
    <row r="4" spans="1:5">
      <c r="A4" s="4" t="s">
        <v>347</v>
      </c>
      <c r="B4" s="7" t="n">
        <v>-22954</v>
      </c>
      <c r="C4" s="7" t="n">
        <v>2985</v>
      </c>
      <c r="D4" s="7" t="n">
        <v>-20568</v>
      </c>
      <c r="E4" s="7" t="n">
        <v>4900</v>
      </c>
    </row>
    <row r="5" spans="1:5">
      <c r="A5" s="3" t="s">
        <v>348</v>
      </c>
    </row>
    <row r="6" spans="1:5">
      <c r="A6" s="4" t="s">
        <v>349</v>
      </c>
      <c r="B6" s="5" t="n">
        <v>5777119</v>
      </c>
      <c r="C6" s="5" t="n">
        <v>6026172</v>
      </c>
      <c r="D6" s="5" t="n">
        <v>5833621</v>
      </c>
      <c r="E6" s="5" t="n">
        <v>6048163</v>
      </c>
    </row>
    <row r="7" spans="1:5">
      <c r="A7" s="4" t="s">
        <v>350</v>
      </c>
      <c r="B7" s="5" t="n">
        <v>0</v>
      </c>
      <c r="C7" s="5" t="n">
        <v>0</v>
      </c>
      <c r="D7" s="5" t="n">
        <v>0</v>
      </c>
      <c r="E7" s="5" t="n">
        <v>0</v>
      </c>
    </row>
    <row r="8" spans="1:5">
      <c r="A8" s="4" t="s">
        <v>351</v>
      </c>
      <c r="B8" s="5" t="n">
        <v>0</v>
      </c>
      <c r="C8" s="5" t="n">
        <v>0</v>
      </c>
      <c r="D8" s="5" t="n">
        <v>0</v>
      </c>
      <c r="E8" s="5" t="n">
        <v>0</v>
      </c>
    </row>
    <row r="9" spans="1:5">
      <c r="A9" s="4" t="s">
        <v>352</v>
      </c>
      <c r="B9" s="5" t="n">
        <v>5777119</v>
      </c>
      <c r="C9" s="5" t="n">
        <v>6026172</v>
      </c>
      <c r="D9" s="5" t="n">
        <v>5833621</v>
      </c>
      <c r="E9" s="5" t="n">
        <v>6048163</v>
      </c>
    </row>
    <row r="10" spans="1:5">
      <c r="A10" s="4" t="s">
        <v>78</v>
      </c>
      <c r="B10" s="9" t="n">
        <v>-3.97</v>
      </c>
      <c r="C10" s="4" t="s">
        <v>79</v>
      </c>
      <c r="D10" s="9" t="n">
        <v>-3.53</v>
      </c>
      <c r="E10" s="4" t="s">
        <v>80</v>
      </c>
    </row>
    <row r="11" spans="1:5">
      <c r="A11" s="4" t="s">
        <v>81</v>
      </c>
      <c r="B11" s="9" t="n">
        <v>-3.97</v>
      </c>
      <c r="C11" s="9" t="n">
        <v>0.5</v>
      </c>
      <c r="D11" s="9" t="n">
        <v>-3.53</v>
      </c>
      <c r="E11" s="9" t="n">
        <v>0.81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18256</v>
      </c>
      <c r="E4" s="7" t="n">
        <v>15065</v>
      </c>
    </row>
    <row r="5" spans="1:5">
      <c r="A5" s="4" t="s">
        <v>65</v>
      </c>
      <c r="B5" s="5" t="n">
        <v>-733</v>
      </c>
      <c r="C5" s="5" t="n">
        <v>0</v>
      </c>
      <c r="D5" s="5" t="n">
        <v>-880</v>
      </c>
      <c r="E5" s="5" t="n">
        <v>0</v>
      </c>
    </row>
    <row r="6" spans="1:5">
      <c r="A6" s="4" t="s">
        <v>66</v>
      </c>
      <c r="B6" s="5" t="n">
        <v>2730</v>
      </c>
      <c r="C6" s="5" t="n">
        <v>-2089</v>
      </c>
      <c r="D6" s="5" t="n">
        <v>1470</v>
      </c>
      <c r="E6" s="5" t="n">
        <v>-4465</v>
      </c>
    </row>
    <row r="7" spans="1:5">
      <c r="A7" s="4" t="s">
        <v>67</v>
      </c>
      <c r="B7" s="5" t="n">
        <v>17309</v>
      </c>
      <c r="C7" s="5" t="n">
        <v>4007</v>
      </c>
      <c r="D7" s="5" t="n">
        <v>4494</v>
      </c>
      <c r="E7" s="5" t="n">
        <v>-3955</v>
      </c>
    </row>
    <row r="8" spans="1:5">
      <c r="A8" s="4" t="s">
        <v>68</v>
      </c>
      <c r="B8" s="5" t="n">
        <v>19306</v>
      </c>
      <c r="C8" s="5" t="n">
        <v>1918</v>
      </c>
      <c r="D8" s="5" t="n">
        <v>23340</v>
      </c>
      <c r="E8" s="5" t="n">
        <v>6645</v>
      </c>
    </row>
    <row r="9" spans="1:5">
      <c r="A9" s="4" t="s">
        <v>69</v>
      </c>
      <c r="B9" s="5" t="n">
        <v>-104</v>
      </c>
      <c r="C9" s="5" t="n">
        <v>122</v>
      </c>
      <c r="D9" s="5" t="n">
        <v>-56</v>
      </c>
      <c r="E9" s="5" t="n">
        <v>256</v>
      </c>
    </row>
    <row r="10" spans="1:5">
      <c r="A10" s="4" t="s">
        <v>70</v>
      </c>
      <c r="B10" s="5" t="n">
        <v>128</v>
      </c>
      <c r="C10" s="5" t="n">
        <v>126</v>
      </c>
      <c r="D10" s="5" t="n">
        <v>341</v>
      </c>
      <c r="E10" s="5" t="n">
        <v>327</v>
      </c>
    </row>
    <row r="11" spans="1:5">
      <c r="A11" s="4" t="s">
        <v>71</v>
      </c>
      <c r="B11" s="5" t="n">
        <v>19330</v>
      </c>
      <c r="C11" s="5" t="n">
        <v>2166</v>
      </c>
      <c r="D11" s="5" t="n">
        <v>23625</v>
      </c>
      <c r="E11" s="5" t="n">
        <v>7228</v>
      </c>
    </row>
    <row r="12" spans="1:5">
      <c r="A12" s="3" t="s">
        <v>72</v>
      </c>
    </row>
    <row r="13" spans="1:5">
      <c r="A13" s="4" t="s">
        <v>73</v>
      </c>
      <c r="B13" s="5" t="n">
        <v>41400</v>
      </c>
      <c r="C13" s="5" t="n">
        <v>-1248</v>
      </c>
      <c r="D13" s="5" t="n">
        <v>42427</v>
      </c>
      <c r="E13" s="5" t="n">
        <v>1030</v>
      </c>
    </row>
    <row r="14" spans="1:5">
      <c r="A14" s="4" t="s">
        <v>74</v>
      </c>
      <c r="B14" s="5" t="n">
        <v>514</v>
      </c>
      <c r="C14" s="5" t="n">
        <v>83</v>
      </c>
      <c r="D14" s="5" t="n">
        <v>672</v>
      </c>
      <c r="E14" s="5" t="n">
        <v>211</v>
      </c>
    </row>
    <row r="15" spans="1:5">
      <c r="A15" s="4" t="s">
        <v>75</v>
      </c>
      <c r="B15" s="5" t="n">
        <v>370</v>
      </c>
      <c r="C15" s="5" t="n">
        <v>346</v>
      </c>
      <c r="D15" s="5" t="n">
        <v>1094</v>
      </c>
      <c r="E15" s="5" t="n">
        <v>1087</v>
      </c>
    </row>
    <row r="16" spans="1:5">
      <c r="A16" s="4" t="s">
        <v>76</v>
      </c>
      <c r="B16" s="5" t="n">
        <v>42284</v>
      </c>
      <c r="C16" s="5" t="n">
        <v>-819</v>
      </c>
      <c r="D16" s="5" t="n">
        <v>44193</v>
      </c>
      <c r="E16" s="5" t="n">
        <v>2328</v>
      </c>
    </row>
    <row r="17" spans="1:5">
      <c r="A17" s="4" t="s">
        <v>77</v>
      </c>
      <c r="B17" s="7" t="n">
        <v>-22954</v>
      </c>
      <c r="C17" s="7" t="n">
        <v>2985</v>
      </c>
      <c r="D17" s="7" t="n">
        <v>-20568</v>
      </c>
      <c r="E17" s="7" t="n">
        <v>4900</v>
      </c>
    </row>
    <row r="18" spans="1:5">
      <c r="A18" s="4" t="s">
        <v>78</v>
      </c>
      <c r="B18" s="9" t="n">
        <v>-3.97</v>
      </c>
      <c r="C18" s="4" t="s">
        <v>79</v>
      </c>
      <c r="D18" s="9" t="n">
        <v>-3.53</v>
      </c>
      <c r="E18" s="4" t="s">
        <v>80</v>
      </c>
    </row>
    <row r="19" spans="1:5">
      <c r="A19" s="4" t="s">
        <v>81</v>
      </c>
      <c r="B19" s="10" t="n">
        <v>-3.97</v>
      </c>
      <c r="C19" s="10" t="n">
        <v>0.5</v>
      </c>
      <c r="D19" s="10" t="n">
        <v>-3.53</v>
      </c>
      <c r="E19" s="10" t="n">
        <v>0.8100000000000001</v>
      </c>
    </row>
    <row r="20" spans="1:5">
      <c r="A20" s="4" t="s">
        <v>82</v>
      </c>
      <c r="B20" s="9" t="n">
        <v>0.12</v>
      </c>
      <c r="C20" s="9" t="n">
        <v>0.12</v>
      </c>
      <c r="D20" s="9" t="n">
        <v>0.36</v>
      </c>
      <c r="E20" s="9"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25</v>
      </c>
    </row>
    <row r="2" spans="1:3">
      <c r="A2" s="3" t="s">
        <v>155</v>
      </c>
    </row>
    <row r="3" spans="1:3">
      <c r="A3" s="4" t="s">
        <v>354</v>
      </c>
      <c r="B3" s="5" t="n">
        <v>250000</v>
      </c>
      <c r="C3" s="5" t="n">
        <v>8230700</v>
      </c>
    </row>
    <row r="4" spans="1:3">
      <c r="A4" s="4" t="s">
        <v>355</v>
      </c>
      <c r="B4" s="5" t="n">
        <v>215000</v>
      </c>
      <c r="C4" s="5" t="n">
        <v>8230700</v>
      </c>
    </row>
    <row r="5" spans="1:3">
      <c r="A5" s="4" t="s">
        <v>356</v>
      </c>
      <c r="C5" s="9"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 customWidth="1" max="6" min="6" width="25"/>
    <col customWidth="1" max="7" min="7" width="26"/>
    <col customWidth="1" max="8" min="8" width="15"/>
  </cols>
  <sheetData>
    <row r="1" spans="1:8">
      <c r="A1" s="1" t="s">
        <v>357</v>
      </c>
      <c r="B1" s="2" t="s">
        <v>61</v>
      </c>
      <c r="H1" s="2" t="s">
        <v>1</v>
      </c>
    </row>
    <row r="2" spans="1:8">
      <c r="B2" s="2" t="s">
        <v>2</v>
      </c>
      <c r="C2" s="2" t="s">
        <v>358</v>
      </c>
      <c r="D2" s="2" t="s">
        <v>359</v>
      </c>
      <c r="E2" s="2" t="s">
        <v>62</v>
      </c>
      <c r="F2" s="2" t="s">
        <v>360</v>
      </c>
      <c r="G2" s="2" t="s">
        <v>361</v>
      </c>
      <c r="H2" s="2" t="s">
        <v>2</v>
      </c>
    </row>
    <row r="3" spans="1:8">
      <c r="A3" s="3" t="s">
        <v>362</v>
      </c>
    </row>
    <row r="4" spans="1:8">
      <c r="A4" s="4" t="s">
        <v>363</v>
      </c>
      <c r="B4" s="5" t="n">
        <v>250000</v>
      </c>
      <c r="C4" s="5" t="n">
        <v>250000</v>
      </c>
      <c r="D4" s="5" t="n">
        <v>215000</v>
      </c>
      <c r="E4" s="5" t="n">
        <v>215000</v>
      </c>
      <c r="F4" s="5" t="n">
        <v>215000</v>
      </c>
      <c r="G4" s="5" t="n">
        <v>180000</v>
      </c>
      <c r="H4" s="5" t="n">
        <v>215000</v>
      </c>
    </row>
    <row r="5" spans="1:8">
      <c r="A5" s="4" t="s">
        <v>364</v>
      </c>
      <c r="B5" s="5" t="n">
        <v>0</v>
      </c>
      <c r="C5" s="5" t="n">
        <v>0</v>
      </c>
      <c r="D5" s="5" t="n">
        <v>35000</v>
      </c>
      <c r="E5" s="5" t="n">
        <v>0</v>
      </c>
      <c r="F5" s="5" t="n">
        <v>0</v>
      </c>
      <c r="G5" s="5" t="n">
        <v>35000</v>
      </c>
    </row>
    <row r="6" spans="1:8">
      <c r="A6" s="4" t="s">
        <v>365</v>
      </c>
      <c r="B6" s="5" t="n">
        <v>250000</v>
      </c>
      <c r="C6" s="5" t="n">
        <v>250000</v>
      </c>
      <c r="D6" s="5" t="n">
        <v>250000</v>
      </c>
      <c r="E6" s="5" t="n">
        <v>215000</v>
      </c>
      <c r="F6" s="5" t="n">
        <v>215000</v>
      </c>
      <c r="G6" s="5" t="n">
        <v>215000</v>
      </c>
      <c r="H6" s="5" t="n">
        <v>250000</v>
      </c>
    </row>
    <row r="7" spans="1:8">
      <c r="A7" s="4" t="s">
        <v>366</v>
      </c>
      <c r="B7" s="5" t="n">
        <v>145625</v>
      </c>
      <c r="E7" s="5" t="n">
        <v>85312</v>
      </c>
      <c r="H7" s="5" t="n">
        <v>145625</v>
      </c>
    </row>
    <row r="8" spans="1:8">
      <c r="A8" s="4" t="s">
        <v>367</v>
      </c>
      <c r="B8" s="9" t="n">
        <v>6.01</v>
      </c>
      <c r="C8" s="9" t="n">
        <v>6.01</v>
      </c>
      <c r="D8" s="7" t="n">
        <v>0</v>
      </c>
      <c r="E8" s="7" t="n">
        <v>6</v>
      </c>
      <c r="F8" s="7" t="n">
        <v>6</v>
      </c>
      <c r="G8" s="7" t="n">
        <v>0</v>
      </c>
      <c r="H8" s="7" t="n">
        <v>0</v>
      </c>
    </row>
    <row r="9" spans="1:8">
      <c r="A9" s="4" t="s">
        <v>368</v>
      </c>
      <c r="B9" s="5" t="n">
        <v>0</v>
      </c>
      <c r="C9" s="5" t="n">
        <v>0</v>
      </c>
      <c r="D9" s="5" t="n">
        <v>0</v>
      </c>
      <c r="E9" s="5" t="n">
        <v>0</v>
      </c>
      <c r="F9" s="5" t="n">
        <v>0</v>
      </c>
      <c r="G9" s="5" t="n">
        <v>0</v>
      </c>
    </row>
    <row r="10" spans="1:8">
      <c r="A10" s="4" t="s">
        <v>369</v>
      </c>
      <c r="B10" s="10" t="n">
        <v>6.01</v>
      </c>
      <c r="C10" s="9" t="n">
        <v>6.01</v>
      </c>
      <c r="D10" s="9" t="n">
        <v>6.01</v>
      </c>
      <c r="E10" s="5" t="n">
        <v>6</v>
      </c>
      <c r="F10" s="7" t="n">
        <v>6</v>
      </c>
      <c r="G10" s="7" t="n">
        <v>6</v>
      </c>
      <c r="H10" s="10" t="n">
        <v>6.01</v>
      </c>
    </row>
    <row r="11" spans="1:8">
      <c r="A11" s="4" t="s">
        <v>370</v>
      </c>
      <c r="B11" s="9" t="n">
        <v>6.01</v>
      </c>
      <c r="E11" s="7" t="n">
        <v>6</v>
      </c>
      <c r="H11" s="9" t="n">
        <v>6.01</v>
      </c>
    </row>
    <row r="12" spans="1:8">
      <c r="A12" s="4" t="s">
        <v>371</v>
      </c>
      <c r="B12" s="4" t="s">
        <v>372</v>
      </c>
      <c r="C12" s="4" t="s">
        <v>373</v>
      </c>
      <c r="D12" s="4" t="s">
        <v>374</v>
      </c>
      <c r="E12" s="4" t="s">
        <v>375</v>
      </c>
      <c r="F12" s="4" t="s">
        <v>372</v>
      </c>
      <c r="G12" s="4" t="s">
        <v>376</v>
      </c>
    </row>
    <row r="13" spans="1:8">
      <c r="A13" s="4" t="s">
        <v>377</v>
      </c>
      <c r="B13" s="4" t="s">
        <v>372</v>
      </c>
      <c r="E13" s="4" t="s">
        <v>375</v>
      </c>
    </row>
    <row r="14" spans="1:8">
      <c r="A14" s="4" t="s">
        <v>378</v>
      </c>
      <c r="B14" s="7" t="n">
        <v>0</v>
      </c>
      <c r="C14" s="7" t="n">
        <v>0</v>
      </c>
      <c r="D14" s="7" t="n">
        <v>137500</v>
      </c>
      <c r="E14" s="7" t="n">
        <v>0</v>
      </c>
      <c r="F14" s="7" t="n">
        <v>0</v>
      </c>
      <c r="G14" s="7" t="n">
        <v>0</v>
      </c>
      <c r="H14" s="7" t="n">
        <v>0</v>
      </c>
    </row>
    <row r="15" spans="1:8">
      <c r="A15" s="4" t="s">
        <v>379</v>
      </c>
      <c r="B15" s="7" t="n">
        <v>0</v>
      </c>
      <c r="E15" s="7" t="n">
        <v>0</v>
      </c>
      <c r="H15" s="7" t="n">
        <v>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2</v>
      </c>
    </row>
    <row r="3" spans="1:3">
      <c r="A3" s="3" t="s">
        <v>381</v>
      </c>
    </row>
    <row r="4" spans="1:3">
      <c r="A4" s="4" t="s">
        <v>382</v>
      </c>
      <c r="B4" s="4" t="s">
        <v>383</v>
      </c>
      <c r="C4" s="4" t="s">
        <v>384</v>
      </c>
    </row>
    <row r="5" spans="1:3">
      <c r="A5" s="4" t="s">
        <v>385</v>
      </c>
      <c r="B5" s="4" t="s">
        <v>386</v>
      </c>
      <c r="C5" s="4" t="s">
        <v>386</v>
      </c>
    </row>
    <row r="6" spans="1:3">
      <c r="A6" s="4" t="s">
        <v>387</v>
      </c>
      <c r="B6" s="4" t="s">
        <v>388</v>
      </c>
      <c r="C6" s="4" t="s">
        <v>389</v>
      </c>
    </row>
    <row r="7" spans="1:3">
      <c r="A7" s="4" t="s">
        <v>390</v>
      </c>
      <c r="B7" s="4" t="s">
        <v>257</v>
      </c>
      <c r="C7" s="4" t="s">
        <v>257</v>
      </c>
    </row>
    <row r="8" spans="1:3">
      <c r="A8" s="4" t="s">
        <v>391</v>
      </c>
      <c r="B8" s="4" t="s">
        <v>392</v>
      </c>
      <c r="C8" s="4" t="s">
        <v>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94</v>
      </c>
      <c r="B1" s="2" t="s">
        <v>61</v>
      </c>
    </row>
    <row r="2" spans="1:7">
      <c r="B2" s="2" t="s">
        <v>2</v>
      </c>
      <c r="C2" s="2" t="s">
        <v>358</v>
      </c>
      <c r="D2" s="2" t="s">
        <v>359</v>
      </c>
      <c r="E2" s="2" t="s">
        <v>62</v>
      </c>
      <c r="F2" s="2" t="s">
        <v>360</v>
      </c>
      <c r="G2" s="2" t="s">
        <v>361</v>
      </c>
    </row>
    <row r="3" spans="1:7">
      <c r="A3" s="3" t="s">
        <v>395</v>
      </c>
    </row>
    <row r="4" spans="1:7">
      <c r="A4" s="4" t="s">
        <v>396</v>
      </c>
      <c r="B4" s="5" t="n">
        <v>22500</v>
      </c>
      <c r="C4" s="5" t="n">
        <v>26250</v>
      </c>
      <c r="D4" s="5" t="n">
        <v>30000</v>
      </c>
      <c r="E4" s="5" t="n">
        <v>37500</v>
      </c>
      <c r="F4" s="5" t="n">
        <v>41250</v>
      </c>
      <c r="G4" s="5" t="n">
        <v>45000</v>
      </c>
    </row>
    <row r="5" spans="1:7">
      <c r="A5" s="4" t="s">
        <v>397</v>
      </c>
      <c r="B5" s="5" t="n">
        <v>-3750</v>
      </c>
      <c r="C5" s="5" t="n">
        <v>-3750</v>
      </c>
      <c r="D5" s="5" t="n">
        <v>-3750</v>
      </c>
      <c r="E5" s="5" t="n">
        <v>-3750</v>
      </c>
      <c r="F5" s="5" t="n">
        <v>-3750</v>
      </c>
      <c r="G5" s="5" t="n">
        <v>-3750</v>
      </c>
    </row>
    <row r="6" spans="1:7">
      <c r="A6" s="4" t="s">
        <v>398</v>
      </c>
      <c r="B6" s="5" t="n">
        <v>18750</v>
      </c>
      <c r="C6" s="5" t="n">
        <v>22500</v>
      </c>
      <c r="D6" s="5" t="n">
        <v>26250</v>
      </c>
      <c r="E6" s="5" t="n">
        <v>33750</v>
      </c>
      <c r="F6" s="5" t="n">
        <v>37500</v>
      </c>
      <c r="G6" s="5" t="n">
        <v>41250</v>
      </c>
    </row>
    <row r="7" spans="1:7">
      <c r="A7" s="4" t="s">
        <v>399</v>
      </c>
      <c r="B7" s="9" t="n">
        <v>5.86</v>
      </c>
      <c r="C7" s="9" t="n">
        <v>5.86</v>
      </c>
      <c r="D7" s="9" t="n">
        <v>5.86</v>
      </c>
      <c r="E7" s="9" t="n">
        <v>5.86</v>
      </c>
      <c r="F7" s="9" t="n">
        <v>5.86</v>
      </c>
      <c r="G7" s="9" t="n">
        <v>5.86</v>
      </c>
    </row>
    <row r="8" spans="1:7">
      <c r="A8" s="4" t="s">
        <v>400</v>
      </c>
      <c r="B8" s="5" t="n">
        <v>0</v>
      </c>
      <c r="C8" s="5" t="n">
        <v>0</v>
      </c>
      <c r="D8" s="5" t="n">
        <v>0</v>
      </c>
      <c r="E8" s="5" t="n">
        <v>0</v>
      </c>
      <c r="F8" s="5" t="n">
        <v>0</v>
      </c>
      <c r="G8" s="5" t="n">
        <v>0</v>
      </c>
    </row>
    <row r="9" spans="1:7">
      <c r="A9" s="4" t="s">
        <v>401</v>
      </c>
      <c r="B9" s="9" t="n">
        <v>5.86</v>
      </c>
      <c r="C9" s="9" t="n">
        <v>5.86</v>
      </c>
      <c r="D9" s="9" t="n">
        <v>5.86</v>
      </c>
      <c r="E9" s="9" t="n">
        <v>5.86</v>
      </c>
      <c r="F9" s="9" t="n">
        <v>5.86</v>
      </c>
      <c r="G9" s="9" t="n">
        <v>5.86</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2</v>
      </c>
      <c r="B1" s="2" t="s">
        <v>61</v>
      </c>
      <c r="H1" s="2" t="s">
        <v>1</v>
      </c>
    </row>
    <row r="2" spans="1:9">
      <c r="B2" s="2" t="s">
        <v>2</v>
      </c>
      <c r="C2" s="2" t="s">
        <v>358</v>
      </c>
      <c r="D2" s="2" t="s">
        <v>359</v>
      </c>
      <c r="E2" s="2" t="s">
        <v>62</v>
      </c>
      <c r="F2" s="2" t="s">
        <v>360</v>
      </c>
      <c r="G2" s="2" t="s">
        <v>361</v>
      </c>
      <c r="H2" s="2" t="s">
        <v>2</v>
      </c>
      <c r="I2" s="2" t="s">
        <v>62</v>
      </c>
    </row>
    <row r="3" spans="1:9">
      <c r="A3" s="3" t="s">
        <v>381</v>
      </c>
    </row>
    <row r="4" spans="1:9">
      <c r="A4" s="4" t="s">
        <v>403</v>
      </c>
      <c r="B4" s="5" t="n">
        <v>0</v>
      </c>
      <c r="C4" s="5" t="n">
        <v>0</v>
      </c>
      <c r="D4" s="5" t="n">
        <v>35000</v>
      </c>
      <c r="E4" s="5" t="n">
        <v>0</v>
      </c>
      <c r="F4" s="5" t="n">
        <v>0</v>
      </c>
      <c r="G4" s="5" t="n">
        <v>35000</v>
      </c>
    </row>
    <row r="5" spans="1:9">
      <c r="A5" s="4" t="s">
        <v>404</v>
      </c>
    </row>
    <row r="6" spans="1:9">
      <c r="A6" s="3" t="s">
        <v>381</v>
      </c>
    </row>
    <row r="7" spans="1:9">
      <c r="A7" s="4" t="s">
        <v>403</v>
      </c>
      <c r="H7" s="5" t="n">
        <v>1000000</v>
      </c>
    </row>
    <row r="8" spans="1:9">
      <c r="A8" s="4" t="s">
        <v>405</v>
      </c>
      <c r="B8" s="5" t="n">
        <v>690000</v>
      </c>
      <c r="H8" s="5" t="n">
        <v>690000</v>
      </c>
    </row>
    <row r="9" spans="1:9">
      <c r="A9" s="4" t="s">
        <v>406</v>
      </c>
      <c r="H9" s="4" t="s">
        <v>254</v>
      </c>
    </row>
    <row r="10" spans="1:9">
      <c r="A10" s="4" t="s">
        <v>407</v>
      </c>
      <c r="B10" s="7" t="n">
        <v>63</v>
      </c>
      <c r="E10" s="7" t="n">
        <v>75</v>
      </c>
      <c r="H10" s="7" t="n">
        <v>63</v>
      </c>
      <c r="I10" s="7" t="n">
        <v>75</v>
      </c>
    </row>
    <row r="11" spans="1:9">
      <c r="A11" s="4" t="s">
        <v>408</v>
      </c>
      <c r="H11" s="4" t="s">
        <v>409</v>
      </c>
    </row>
    <row r="12" spans="1:9">
      <c r="A12" s="4" t="s">
        <v>410</v>
      </c>
      <c r="B12" s="5" t="n">
        <v>110</v>
      </c>
      <c r="E12" s="5" t="n">
        <v>198</v>
      </c>
      <c r="H12" s="7" t="n">
        <v>110</v>
      </c>
      <c r="I12" s="5" t="n">
        <v>198</v>
      </c>
    </row>
    <row r="13" spans="1:9">
      <c r="A13" s="4" t="s">
        <v>411</v>
      </c>
    </row>
    <row r="14" spans="1:9">
      <c r="A14" s="3" t="s">
        <v>381</v>
      </c>
    </row>
    <row r="15" spans="1:9">
      <c r="A15" s="4" t="s">
        <v>412</v>
      </c>
      <c r="B15" s="5" t="n">
        <v>10</v>
      </c>
      <c r="E15" s="5" t="n">
        <v>8</v>
      </c>
      <c r="H15" s="5" t="n">
        <v>30</v>
      </c>
      <c r="I15" s="5" t="n">
        <v>24</v>
      </c>
    </row>
    <row r="16" spans="1:9">
      <c r="A16" s="4" t="s">
        <v>413</v>
      </c>
    </row>
    <row r="17" spans="1:9">
      <c r="A17" s="3" t="s">
        <v>381</v>
      </c>
    </row>
    <row r="18" spans="1:9">
      <c r="A18" s="4" t="s">
        <v>412</v>
      </c>
      <c r="B18" s="7" t="n">
        <v>22</v>
      </c>
      <c r="E18" s="7" t="n">
        <v>22</v>
      </c>
      <c r="H18" s="7" t="n">
        <v>65</v>
      </c>
      <c r="I18" s="7" t="n">
        <v>6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14</v>
      </c>
      <c r="B1" s="2" t="s">
        <v>61</v>
      </c>
      <c r="C1" s="2" t="s">
        <v>1</v>
      </c>
    </row>
    <row r="2" spans="1:3">
      <c r="B2" s="2" t="s">
        <v>327</v>
      </c>
      <c r="C2" s="2" t="s">
        <v>327</v>
      </c>
    </row>
    <row r="3" spans="1:3">
      <c r="A3" s="3" t="s">
        <v>415</v>
      </c>
    </row>
    <row r="4" spans="1:3">
      <c r="A4" s="4" t="s">
        <v>416</v>
      </c>
      <c r="B4" s="7" t="n">
        <v>500</v>
      </c>
      <c r="C4" s="7" t="n">
        <v>500</v>
      </c>
    </row>
    <row r="5" spans="1:3">
      <c r="A5" s="4" t="s">
        <v>417</v>
      </c>
      <c r="B5" s="5" t="n">
        <v>1800000</v>
      </c>
      <c r="C5" s="5" t="n">
        <v>1800000</v>
      </c>
    </row>
    <row r="6" spans="1:3">
      <c r="A6" s="4" t="s">
        <v>418</v>
      </c>
      <c r="B6" s="7" t="n">
        <v>22900000</v>
      </c>
      <c r="C6" s="7" t="n">
        <v>20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19</v>
      </c>
      <c r="B1" s="2" t="s">
        <v>61</v>
      </c>
      <c r="C1" s="2" t="s">
        <v>1</v>
      </c>
    </row>
    <row r="2" spans="1:3">
      <c r="B2" s="2" t="s">
        <v>2</v>
      </c>
      <c r="C2" s="2" t="s">
        <v>2</v>
      </c>
    </row>
    <row r="3" spans="1:3">
      <c r="A3" s="4" t="s">
        <v>420</v>
      </c>
    </row>
    <row r="4" spans="1:3">
      <c r="A4" s="3" t="s">
        <v>421</v>
      </c>
    </row>
    <row r="5" spans="1:3">
      <c r="A5" s="4" t="s">
        <v>422</v>
      </c>
      <c r="B5" s="4" t="s">
        <v>423</v>
      </c>
    </row>
    <row r="6" spans="1:3">
      <c r="A6" s="4" t="s">
        <v>424</v>
      </c>
      <c r="B6" s="7" t="n">
        <v>14700</v>
      </c>
      <c r="C6" s="7" t="n">
        <v>44100</v>
      </c>
    </row>
    <row r="7" spans="1:3">
      <c r="A7" s="4" t="s">
        <v>425</v>
      </c>
      <c r="C7" s="7" t="n">
        <v>47000</v>
      </c>
    </row>
    <row r="8" spans="1:3">
      <c r="A8" s="4" t="s">
        <v>426</v>
      </c>
      <c r="C8" s="4" t="s">
        <v>427</v>
      </c>
    </row>
    <row r="9" spans="1:3">
      <c r="A9" s="4" t="s">
        <v>428</v>
      </c>
    </row>
    <row r="10" spans="1:3">
      <c r="A10" s="3" t="s">
        <v>421</v>
      </c>
    </row>
    <row r="11" spans="1:3">
      <c r="A11" s="4" t="s">
        <v>424</v>
      </c>
      <c r="B11" s="7" t="n">
        <v>12900</v>
      </c>
      <c r="C11" s="7" t="n">
        <v>38700</v>
      </c>
    </row>
    <row r="12" spans="1:3">
      <c r="A12" s="4" t="s">
        <v>425</v>
      </c>
      <c r="C12" s="7" t="n">
        <v>4300</v>
      </c>
    </row>
    <row r="13" spans="1:3">
      <c r="A13" s="4" t="s">
        <v>426</v>
      </c>
      <c r="C13"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0</v>
      </c>
      <c r="B1" s="2" t="s">
        <v>2</v>
      </c>
      <c r="C1" s="2" t="s">
        <v>25</v>
      </c>
    </row>
    <row r="2" spans="1:3">
      <c r="A2" s="3" t="s">
        <v>431</v>
      </c>
    </row>
    <row r="3" spans="1:3">
      <c r="A3" s="4" t="s">
        <v>41</v>
      </c>
      <c r="B3" s="7" t="n">
        <v>0</v>
      </c>
      <c r="C3" s="7" t="n">
        <v>1470</v>
      </c>
    </row>
    <row r="4" spans="1:3">
      <c r="A4" s="4" t="s">
        <v>42</v>
      </c>
      <c r="B4" s="5" t="n">
        <v>2367</v>
      </c>
      <c r="C4" s="5" t="n">
        <v>3461</v>
      </c>
    </row>
    <row r="5" spans="1:3">
      <c r="A5" s="4" t="s">
        <v>432</v>
      </c>
    </row>
    <row r="6" spans="1:3">
      <c r="A6" s="3" t="s">
        <v>431</v>
      </c>
    </row>
    <row r="7" spans="1:3">
      <c r="A7" s="4" t="s">
        <v>41</v>
      </c>
      <c r="B7" s="5" t="n">
        <v>0</v>
      </c>
      <c r="C7" s="5" t="n">
        <v>1470</v>
      </c>
    </row>
    <row r="8" spans="1:3">
      <c r="A8" s="4" t="s">
        <v>42</v>
      </c>
      <c r="B8" s="7" t="n">
        <v>2367</v>
      </c>
      <c r="C8" s="7" t="n">
        <v>1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3</v>
      </c>
      <c r="B1" s="2" t="s">
        <v>61</v>
      </c>
      <c r="D1" s="2" t="s">
        <v>1</v>
      </c>
    </row>
    <row r="2" spans="1:5">
      <c r="B2" s="2" t="s">
        <v>2</v>
      </c>
      <c r="C2" s="2" t="s">
        <v>62</v>
      </c>
      <c r="D2" s="2" t="s">
        <v>2</v>
      </c>
      <c r="E2" s="2" t="s">
        <v>62</v>
      </c>
    </row>
    <row r="3" spans="1:5">
      <c r="A3" s="3" t="s">
        <v>63</v>
      </c>
    </row>
    <row r="4" spans="1:5">
      <c r="A4" s="4" t="s">
        <v>64</v>
      </c>
      <c r="B4" s="7" t="n">
        <v>0</v>
      </c>
      <c r="C4" s="7" t="n">
        <v>0</v>
      </c>
      <c r="D4" s="7" t="n">
        <v>18256</v>
      </c>
      <c r="E4" s="7" t="n">
        <v>15065</v>
      </c>
    </row>
    <row r="5" spans="1:5">
      <c r="A5" s="4" t="s">
        <v>66</v>
      </c>
      <c r="B5" s="5" t="n">
        <v>-2730</v>
      </c>
      <c r="C5" s="5" t="n">
        <v>2089</v>
      </c>
      <c r="D5" s="5" t="n">
        <v>-1470</v>
      </c>
      <c r="E5" s="5" t="n">
        <v>4465</v>
      </c>
    </row>
    <row r="6" spans="1:5">
      <c r="A6" s="4" t="s">
        <v>67</v>
      </c>
      <c r="D6" s="5" t="n">
        <v>1094</v>
      </c>
      <c r="E6" s="5" t="n">
        <v>-3955</v>
      </c>
    </row>
    <row r="7" spans="1:5">
      <c r="A7" s="4" t="s">
        <v>432</v>
      </c>
    </row>
    <row r="8" spans="1:5">
      <c r="A8" s="3" t="s">
        <v>63</v>
      </c>
    </row>
    <row r="9" spans="1:5">
      <c r="A9" s="4" t="s">
        <v>64</v>
      </c>
      <c r="B9" s="5" t="n">
        <v>0</v>
      </c>
      <c r="C9" s="5" t="n">
        <v>0</v>
      </c>
      <c r="D9" s="5" t="n">
        <v>3400</v>
      </c>
      <c r="E9" s="5" t="n">
        <v>3400</v>
      </c>
    </row>
    <row r="10" spans="1:5">
      <c r="A10" s="4" t="s">
        <v>66</v>
      </c>
      <c r="B10" s="5" t="n">
        <v>2730</v>
      </c>
      <c r="C10" s="5" t="n">
        <v>-630</v>
      </c>
      <c r="D10" s="5" t="n">
        <v>1470</v>
      </c>
      <c r="E10" s="5" t="n">
        <v>-1890</v>
      </c>
    </row>
    <row r="11" spans="1:5">
      <c r="A11" s="4" t="s">
        <v>67</v>
      </c>
      <c r="B11" s="7" t="n">
        <v>4150</v>
      </c>
      <c r="C11" s="7" t="n">
        <v>850</v>
      </c>
      <c r="D11" s="7" t="n">
        <v>2450</v>
      </c>
      <c r="E11" s="7" t="n">
        <v>-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7</v>
      </c>
      <c r="B4" s="7" t="n">
        <v>-22954</v>
      </c>
      <c r="C4" s="7" t="n">
        <v>2985</v>
      </c>
      <c r="D4" s="7" t="n">
        <v>-20568</v>
      </c>
      <c r="E4" s="7" t="n">
        <v>4900</v>
      </c>
    </row>
    <row r="5" spans="1:5">
      <c r="A5" s="3" t="s">
        <v>85</v>
      </c>
    </row>
    <row r="6" spans="1:5">
      <c r="A6" s="4" t="s">
        <v>86</v>
      </c>
      <c r="B6" s="5" t="n">
        <v>185</v>
      </c>
      <c r="C6" s="5" t="n">
        <v>304</v>
      </c>
      <c r="D6" s="5" t="n">
        <v>325</v>
      </c>
      <c r="E6" s="5" t="n">
        <v>1281</v>
      </c>
    </row>
    <row r="7" spans="1:5">
      <c r="A7" s="4" t="s">
        <v>87</v>
      </c>
      <c r="B7" s="5" t="n">
        <v>104</v>
      </c>
      <c r="C7" s="5" t="n">
        <v>-122</v>
      </c>
      <c r="D7" s="5" t="n">
        <v>56</v>
      </c>
      <c r="E7" s="5" t="n">
        <v>-256</v>
      </c>
    </row>
    <row r="8" spans="1:5">
      <c r="A8" s="4" t="s">
        <v>88</v>
      </c>
      <c r="B8" s="5" t="n">
        <v>289</v>
      </c>
      <c r="C8" s="5" t="n">
        <v>182</v>
      </c>
      <c r="D8" s="5" t="n">
        <v>381</v>
      </c>
      <c r="E8" s="5" t="n">
        <v>1025</v>
      </c>
    </row>
    <row r="9" spans="1:5">
      <c r="A9" s="4" t="s">
        <v>89</v>
      </c>
      <c r="B9" s="5" t="n">
        <v>289</v>
      </c>
      <c r="C9" s="5" t="n">
        <v>182</v>
      </c>
      <c r="D9" s="5" t="n">
        <v>381</v>
      </c>
      <c r="E9" s="5" t="n">
        <v>1025</v>
      </c>
    </row>
    <row r="10" spans="1:5">
      <c r="A10" s="4" t="s">
        <v>90</v>
      </c>
      <c r="B10" s="7" t="n">
        <v>-22665</v>
      </c>
      <c r="C10" s="7" t="n">
        <v>3167</v>
      </c>
      <c r="D10" s="7" t="n">
        <v>-20187</v>
      </c>
      <c r="E10" s="7" t="n">
        <v>5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77</v>
      </c>
      <c r="B4" s="7" t="n">
        <v>-20568</v>
      </c>
      <c r="C4" s="7" t="n">
        <v>4900</v>
      </c>
    </row>
    <row r="5" spans="1:3">
      <c r="A5" s="3" t="s">
        <v>93</v>
      </c>
    </row>
    <row r="6" spans="1:3">
      <c r="A6" s="4" t="s">
        <v>94</v>
      </c>
      <c r="B6" s="5" t="n">
        <v>95</v>
      </c>
      <c r="C6" s="5" t="n">
        <v>90</v>
      </c>
    </row>
    <row r="7" spans="1:3">
      <c r="A7" s="4" t="s">
        <v>95</v>
      </c>
      <c r="B7" s="5" t="n">
        <v>63</v>
      </c>
      <c r="C7" s="5" t="n">
        <v>0</v>
      </c>
    </row>
    <row r="8" spans="1:3">
      <c r="A8" s="4" t="s">
        <v>96</v>
      </c>
      <c r="B8" s="5" t="n">
        <v>18</v>
      </c>
      <c r="C8" s="5" t="n">
        <v>16</v>
      </c>
    </row>
    <row r="9" spans="1:3">
      <c r="A9" s="4" t="s">
        <v>97</v>
      </c>
      <c r="B9" s="5" t="n">
        <v>56</v>
      </c>
      <c r="C9" s="5" t="n">
        <v>-256</v>
      </c>
    </row>
    <row r="10" spans="1:3">
      <c r="A10" s="3" t="s">
        <v>98</v>
      </c>
    </row>
    <row r="11" spans="1:3">
      <c r="A11" s="4" t="s">
        <v>32</v>
      </c>
      <c r="B11" s="5" t="n">
        <v>5</v>
      </c>
      <c r="C11" s="5" t="n">
        <v>-1</v>
      </c>
    </row>
    <row r="12" spans="1:3">
      <c r="A12" s="4" t="s">
        <v>33</v>
      </c>
      <c r="B12" s="5" t="n">
        <v>151</v>
      </c>
      <c r="C12" s="5" t="n">
        <v>-5331</v>
      </c>
    </row>
    <row r="13" spans="1:3">
      <c r="A13" s="4" t="s">
        <v>34</v>
      </c>
      <c r="B13" s="5" t="n">
        <v>-4000</v>
      </c>
      <c r="C13" s="5" t="n">
        <v>0</v>
      </c>
    </row>
    <row r="14" spans="1:3">
      <c r="A14" s="4" t="s">
        <v>35</v>
      </c>
      <c r="B14" s="5" t="n">
        <v>31</v>
      </c>
      <c r="C14" s="5" t="n">
        <v>-72</v>
      </c>
    </row>
    <row r="15" spans="1:3">
      <c r="A15" s="4" t="s">
        <v>36</v>
      </c>
      <c r="B15" s="5" t="n">
        <v>1</v>
      </c>
      <c r="C15" s="5" t="n">
        <v>-4</v>
      </c>
    </row>
    <row r="16" spans="1:3">
      <c r="A16" s="4" t="s">
        <v>40</v>
      </c>
      <c r="B16" s="5" t="n">
        <v>16056</v>
      </c>
      <c r="C16" s="5" t="n">
        <v>972</v>
      </c>
    </row>
    <row r="17" spans="1:3">
      <c r="A17" s="4" t="s">
        <v>41</v>
      </c>
      <c r="B17" s="5" t="n">
        <v>-1470</v>
      </c>
      <c r="C17" s="5" t="n">
        <v>-3095</v>
      </c>
    </row>
    <row r="18" spans="1:3">
      <c r="A18" s="4" t="s">
        <v>42</v>
      </c>
      <c r="B18" s="5" t="n">
        <v>-1094</v>
      </c>
      <c r="C18" s="5" t="n">
        <v>3955</v>
      </c>
    </row>
    <row r="19" spans="1:3">
      <c r="A19" s="4" t="s">
        <v>43</v>
      </c>
      <c r="B19" s="5" t="n">
        <v>-33</v>
      </c>
      <c r="C19" s="5" t="n">
        <v>36</v>
      </c>
    </row>
    <row r="20" spans="1:3">
      <c r="A20" s="4" t="s">
        <v>99</v>
      </c>
      <c r="B20" s="5" t="n">
        <v>-10689</v>
      </c>
      <c r="C20" s="5" t="n">
        <v>1210</v>
      </c>
    </row>
    <row r="21" spans="1:3">
      <c r="A21" s="3" t="s">
        <v>100</v>
      </c>
    </row>
    <row r="22" spans="1:3">
      <c r="A22" s="4" t="s">
        <v>101</v>
      </c>
      <c r="B22" s="5" t="n">
        <v>4944</v>
      </c>
      <c r="C22" s="5" t="n">
        <v>4072</v>
      </c>
    </row>
    <row r="23" spans="1:3">
      <c r="A23" s="4" t="s">
        <v>102</v>
      </c>
      <c r="B23" s="5" t="n">
        <v>-3987</v>
      </c>
      <c r="C23" s="5" t="n">
        <v>-3111</v>
      </c>
    </row>
    <row r="24" spans="1:3">
      <c r="A24" s="4" t="s">
        <v>103</v>
      </c>
      <c r="B24" s="5" t="n">
        <v>-12751</v>
      </c>
      <c r="C24" s="5" t="n">
        <v>-8030</v>
      </c>
    </row>
    <row r="25" spans="1:3">
      <c r="A25" s="4" t="s">
        <v>104</v>
      </c>
      <c r="B25" s="5" t="n">
        <v>19147</v>
      </c>
      <c r="C25" s="5" t="n">
        <v>9337</v>
      </c>
    </row>
    <row r="26" spans="1:3">
      <c r="A26" s="4" t="s">
        <v>105</v>
      </c>
      <c r="B26" s="5" t="n">
        <v>-6</v>
      </c>
      <c r="C26" s="5" t="n">
        <v>-11</v>
      </c>
    </row>
    <row r="27" spans="1:3">
      <c r="A27" s="4" t="s">
        <v>106</v>
      </c>
      <c r="B27" s="5" t="n">
        <v>7347</v>
      </c>
      <c r="C27" s="5" t="n">
        <v>2257</v>
      </c>
    </row>
    <row r="28" spans="1:3">
      <c r="A28" s="3" t="s">
        <v>107</v>
      </c>
    </row>
    <row r="29" spans="1:3">
      <c r="A29" s="4" t="s">
        <v>108</v>
      </c>
      <c r="B29" s="5" t="n">
        <v>-1061</v>
      </c>
      <c r="C29" s="5" t="n">
        <v>-399</v>
      </c>
    </row>
    <row r="30" spans="1:3">
      <c r="A30" s="4" t="s">
        <v>109</v>
      </c>
      <c r="B30" s="5" t="n">
        <v>-2091</v>
      </c>
      <c r="C30" s="5" t="n">
        <v>-2174</v>
      </c>
    </row>
    <row r="31" spans="1:3">
      <c r="A31" s="4" t="s">
        <v>110</v>
      </c>
      <c r="B31" s="5" t="n">
        <v>-3152</v>
      </c>
      <c r="C31" s="5" t="n">
        <v>-2573</v>
      </c>
    </row>
    <row r="32" spans="1:3">
      <c r="A32" s="4" t="s">
        <v>111</v>
      </c>
      <c r="B32" s="5" t="n">
        <v>-6494</v>
      </c>
      <c r="C32" s="5" t="n">
        <v>894</v>
      </c>
    </row>
    <row r="33" spans="1:3">
      <c r="A33" s="4" t="s">
        <v>112</v>
      </c>
      <c r="B33" s="5" t="n">
        <v>12242</v>
      </c>
      <c r="C33" s="5" t="n">
        <v>8584</v>
      </c>
    </row>
    <row r="34" spans="1:3">
      <c r="A34" s="4" t="s">
        <v>113</v>
      </c>
      <c r="B34" s="5" t="n">
        <v>5748</v>
      </c>
      <c r="C34" s="5" t="n">
        <v>9478</v>
      </c>
    </row>
    <row r="35" spans="1:3">
      <c r="A35" s="3" t="s">
        <v>114</v>
      </c>
    </row>
    <row r="36" spans="1:3">
      <c r="A36" s="4" t="s">
        <v>115</v>
      </c>
      <c r="B36" s="5" t="n">
        <v>0</v>
      </c>
      <c r="C36" s="5" t="n">
        <v>0</v>
      </c>
    </row>
    <row r="37" spans="1:3">
      <c r="A37" s="4" t="s">
        <v>116</v>
      </c>
      <c r="B37" s="5" t="n">
        <v>0</v>
      </c>
      <c r="C37" s="5" t="n">
        <v>0</v>
      </c>
    </row>
    <row r="38" spans="1:3">
      <c r="A38" s="3" t="s">
        <v>117</v>
      </c>
    </row>
    <row r="39" spans="1:3">
      <c r="A39" s="4" t="s">
        <v>118</v>
      </c>
      <c r="B39" s="7" t="n">
        <v>381</v>
      </c>
      <c r="C39" s="7" t="n">
        <v>1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49"/>
    <col customWidth="1" max="5" min="5" width="55"/>
    <col customWidth="1" max="6" min="6" width="10"/>
  </cols>
  <sheetData>
    <row r="1" spans="1:6">
      <c r="A1" s="1" t="s">
        <v>119</v>
      </c>
      <c r="B1" s="2" t="s">
        <v>120</v>
      </c>
      <c r="C1" s="2" t="s">
        <v>121</v>
      </c>
      <c r="D1" s="2" t="s">
        <v>122</v>
      </c>
      <c r="E1" s="2" t="s">
        <v>123</v>
      </c>
      <c r="F1" s="2" t="s">
        <v>124</v>
      </c>
    </row>
    <row r="2" spans="1:6">
      <c r="A2" s="4" t="s">
        <v>125</v>
      </c>
      <c r="B2" s="7" t="n">
        <v>6</v>
      </c>
      <c r="C2" s="7" t="n">
        <v>33657</v>
      </c>
      <c r="D2" s="7" t="n">
        <v>4838</v>
      </c>
      <c r="E2" s="7" t="n">
        <v>-1474</v>
      </c>
      <c r="F2" s="7" t="n">
        <v>37027</v>
      </c>
    </row>
    <row r="3" spans="1:6">
      <c r="A3" s="4" t="s">
        <v>126</v>
      </c>
      <c r="B3" s="5" t="n">
        <v>6060000</v>
      </c>
    </row>
    <row r="4" spans="1:6">
      <c r="A4" s="4" t="s">
        <v>127</v>
      </c>
      <c r="D4" s="5" t="n">
        <v>-2174</v>
      </c>
      <c r="F4" s="5" t="n">
        <v>-2174</v>
      </c>
    </row>
    <row r="5" spans="1:6">
      <c r="A5" s="4" t="s">
        <v>128</v>
      </c>
      <c r="C5" s="5" t="n">
        <v>-399</v>
      </c>
      <c r="F5" s="5" t="n">
        <v>-399</v>
      </c>
    </row>
    <row r="6" spans="1:6">
      <c r="A6" s="4" t="s">
        <v>129</v>
      </c>
      <c r="B6" s="5" t="n">
        <v>-78387</v>
      </c>
    </row>
    <row r="7" spans="1:6">
      <c r="A7" s="4" t="s">
        <v>130</v>
      </c>
      <c r="D7" s="5" t="n">
        <v>4900</v>
      </c>
      <c r="F7" s="5" t="n">
        <v>4900</v>
      </c>
    </row>
    <row r="8" spans="1:6">
      <c r="A8" s="4" t="s">
        <v>94</v>
      </c>
      <c r="C8" s="5" t="n">
        <v>90</v>
      </c>
      <c r="F8" s="5" t="n">
        <v>90</v>
      </c>
    </row>
    <row r="9" spans="1:6">
      <c r="A9" s="4" t="s">
        <v>89</v>
      </c>
      <c r="E9" s="5" t="n">
        <v>1025</v>
      </c>
      <c r="F9" s="5" t="n">
        <v>1025</v>
      </c>
    </row>
    <row r="10" spans="1:6">
      <c r="A10" s="4" t="s">
        <v>131</v>
      </c>
      <c r="B10" s="7" t="n">
        <v>6</v>
      </c>
      <c r="C10" s="5" t="n">
        <v>33348</v>
      </c>
      <c r="D10" s="5" t="n">
        <v>7564</v>
      </c>
      <c r="E10" s="5" t="n">
        <v>-449</v>
      </c>
      <c r="F10" s="5" t="n">
        <v>40469</v>
      </c>
    </row>
    <row r="11" spans="1:6">
      <c r="A11" s="4" t="s">
        <v>132</v>
      </c>
      <c r="B11" s="5" t="n">
        <v>5981613</v>
      </c>
    </row>
    <row r="12" spans="1:6">
      <c r="A12" s="4" t="s">
        <v>133</v>
      </c>
      <c r="B12" s="7" t="n">
        <v>6</v>
      </c>
      <c r="C12" s="5" t="n">
        <v>33034</v>
      </c>
      <c r="D12" s="5" t="n">
        <v>4534</v>
      </c>
      <c r="E12" s="5" t="n">
        <v>-411</v>
      </c>
      <c r="F12" s="7" t="n">
        <v>37163</v>
      </c>
    </row>
    <row r="13" spans="1:6">
      <c r="A13" s="4" t="s">
        <v>134</v>
      </c>
      <c r="B13" s="5" t="n">
        <v>5916149</v>
      </c>
      <c r="F13" s="5" t="n">
        <v>5916149</v>
      </c>
    </row>
    <row r="14" spans="1:6">
      <c r="A14" s="4" t="s">
        <v>127</v>
      </c>
      <c r="D14" s="5" t="n">
        <v>-2091</v>
      </c>
      <c r="F14" s="7" t="n">
        <v>-2091</v>
      </c>
    </row>
    <row r="15" spans="1:6">
      <c r="A15" s="4" t="s">
        <v>128</v>
      </c>
      <c r="C15" s="5" t="n">
        <v>-1061</v>
      </c>
      <c r="F15" s="5" t="n">
        <v>-1061</v>
      </c>
    </row>
    <row r="16" spans="1:6">
      <c r="A16" s="4" t="s">
        <v>129</v>
      </c>
      <c r="B16" s="5" t="n">
        <v>-182562</v>
      </c>
    </row>
    <row r="17" spans="1:6">
      <c r="A17" s="4" t="s">
        <v>130</v>
      </c>
      <c r="D17" s="5" t="n">
        <v>-20568</v>
      </c>
      <c r="F17" s="5" t="n">
        <v>-20568</v>
      </c>
    </row>
    <row r="18" spans="1:6">
      <c r="A18" s="4" t="s">
        <v>94</v>
      </c>
      <c r="C18" s="5" t="n">
        <v>95</v>
      </c>
      <c r="F18" s="5" t="n">
        <v>95</v>
      </c>
    </row>
    <row r="19" spans="1:6">
      <c r="A19" s="4" t="s">
        <v>89</v>
      </c>
      <c r="E19" s="5" t="n">
        <v>381</v>
      </c>
      <c r="F19" s="5" t="n">
        <v>381</v>
      </c>
    </row>
    <row r="20" spans="1:6">
      <c r="A20" s="4" t="s">
        <v>135</v>
      </c>
      <c r="B20" s="7" t="n">
        <v>6</v>
      </c>
      <c r="C20" s="7" t="n">
        <v>32068</v>
      </c>
      <c r="D20" s="7" t="n">
        <v>-18125</v>
      </c>
      <c r="E20" s="7" t="n">
        <v>-30</v>
      </c>
      <c r="F20" s="7" t="n">
        <v>13919</v>
      </c>
    </row>
    <row r="21" spans="1:6">
      <c r="A21" s="4" t="s">
        <v>136</v>
      </c>
      <c r="B21" s="5" t="n">
        <v>5733587</v>
      </c>
      <c r="F21" s="5" t="n">
        <v>5733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6:05Z</dcterms:created>
  <dcterms:modified xmlns:dcterms="http://purl.org/dc/terms/" xmlns:xsi="http://www.w3.org/2001/XMLSchema-instance" xsi:type="dcterms:W3CDTF">2017-11-14T16:06:05Z</dcterms:modified>
</cp:coreProperties>
</file>